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and Sign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ne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al Estate Activities (Tables)" sheetId="24" state="visible" r:id="rId24"/>
    <sheet xmlns:r="http://schemas.openxmlformats.org/officeDocument/2006/relationships" name="Investments in Unconsolidated_2" sheetId="25" state="visible" r:id="rId25"/>
    <sheet xmlns:r="http://schemas.openxmlformats.org/officeDocument/2006/relationships" name="Notes Payable, net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Equity (Tables)" sheetId="29" state="visible" r:id="rId29"/>
    <sheet xmlns:r="http://schemas.openxmlformats.org/officeDocument/2006/relationships" name="Net Income (Loss) per Common _2" sheetId="30" state="visible" r:id="rId30"/>
    <sheet xmlns:r="http://schemas.openxmlformats.org/officeDocument/2006/relationships" name="Supplemental Cash Flow Inform_2" sheetId="31" state="visible" r:id="rId31"/>
    <sheet xmlns:r="http://schemas.openxmlformats.org/officeDocument/2006/relationships" name="Business (Detail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New Accounting Pronouncements -" sheetId="39" state="visible" r:id="rId39"/>
    <sheet xmlns:r="http://schemas.openxmlformats.org/officeDocument/2006/relationships" name="Real Estate Activities (Sales o" sheetId="40" state="visible" r:id="rId40"/>
    <sheet xmlns:r="http://schemas.openxmlformats.org/officeDocument/2006/relationships" name="Real Estate Activities (Acquisi" sheetId="41" state="visible" r:id="rId41"/>
    <sheet xmlns:r="http://schemas.openxmlformats.org/officeDocument/2006/relationships" name="Real Estate Activities (Real Es" sheetId="42" state="visible" r:id="rId42"/>
    <sheet xmlns:r="http://schemas.openxmlformats.org/officeDocument/2006/relationships" name="Real Estate Under Development (" sheetId="43" state="visible" r:id="rId43"/>
    <sheet xmlns:r="http://schemas.openxmlformats.org/officeDocument/2006/relationships" name="Investments in Unconsolidated_3" sheetId="44" state="visible" r:id="rId44"/>
    <sheet xmlns:r="http://schemas.openxmlformats.org/officeDocument/2006/relationships" name="Notes Payable, net (Narrative) " sheetId="45" state="visible" r:id="rId45"/>
    <sheet xmlns:r="http://schemas.openxmlformats.org/officeDocument/2006/relationships" name="Notes Payable, net (Schedule of" sheetId="46" state="visible" r:id="rId46"/>
    <sheet xmlns:r="http://schemas.openxmlformats.org/officeDocument/2006/relationships" name="Fair Value Measurements (Financ" sheetId="47" state="visible" r:id="rId47"/>
    <sheet xmlns:r="http://schemas.openxmlformats.org/officeDocument/2006/relationships" name="Fair Value Measurements (Impair" sheetId="48" state="visible" r:id="rId48"/>
    <sheet xmlns:r="http://schemas.openxmlformats.org/officeDocument/2006/relationships" name="Fair Value Measurements (Fina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Commitments and Contingencies (" sheetId="54" state="visible" r:id="rId54"/>
    <sheet xmlns:r="http://schemas.openxmlformats.org/officeDocument/2006/relationships" name="Equity (Restricted Stock Units)" sheetId="55" state="visible" r:id="rId55"/>
    <sheet xmlns:r="http://schemas.openxmlformats.org/officeDocument/2006/relationships" name="Equity (Restricted Stock) (Deta" sheetId="56" state="visible" r:id="rId56"/>
    <sheet xmlns:r="http://schemas.openxmlformats.org/officeDocument/2006/relationships" name="Equity (ATM Program) (Details)" sheetId="57" state="visible" r:id="rId57"/>
    <sheet xmlns:r="http://schemas.openxmlformats.org/officeDocument/2006/relationships" name="Revenue - Rental Income (Detail" sheetId="58" state="visible" r:id="rId58"/>
    <sheet xmlns:r="http://schemas.openxmlformats.org/officeDocument/2006/relationships" name="Revenue - Revenue form Contract" sheetId="59" state="visible" r:id="rId59"/>
    <sheet xmlns:r="http://schemas.openxmlformats.org/officeDocument/2006/relationships" name="Net Income (Loss) per Common _3" sheetId="60" state="visible" r:id="rId60"/>
    <sheet xmlns:r="http://schemas.openxmlformats.org/officeDocument/2006/relationships" name="Supplemental Cash Flow Inform_3" sheetId="61" state="visible" r:id="rId61"/>
  </sheets>
  <definedNames/>
  <calcPr calcId="124519" fullCalcOnLoad="1"/>
</workbook>
</file>

<file path=xl/sharedStrings.xml><?xml version="1.0" encoding="utf-8"?>
<sst xmlns="http://schemas.openxmlformats.org/spreadsheetml/2006/main" uniqueCount="638">
  <si>
    <t>Document and Entity Information - shares</t>
  </si>
  <si>
    <t>9 Months Ended</t>
  </si>
  <si>
    <t>Sep. 30, 2018</t>
  </si>
  <si>
    <t>Oct. 31, 2018</t>
  </si>
  <si>
    <t>Document and Entity Information [Abstract]</t>
  </si>
  <si>
    <t>Entity Registrant Name</t>
  </si>
  <si>
    <t>TIER REIT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ndensed Consolidated Balance Sheets (unaudited) - USD ($) $ in Thousands</t>
  </si>
  <si>
    <t>Dec. 31, 2017</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Assets associated with real estate held for sale</t>
  </si>
  <si>
    <t>Total assets</t>
  </si>
  <si>
    <t>Liabilities</t>
  </si>
  <si>
    <t>Notes payable, net</t>
  </si>
  <si>
    <t>Accounts payable and accrued liabilities</t>
  </si>
  <si>
    <t>Acquired below-market leases, net</t>
  </si>
  <si>
    <t>Other liabilities</t>
  </si>
  <si>
    <t>Obligations associated with real estate held for sale</t>
  </si>
  <si>
    <t>Total liabilities</t>
  </si>
  <si>
    <t>Commitments and contingencies</t>
  </si>
  <si>
    <t xml:space="preserve"> </t>
  </si>
  <si>
    <t>Equity</t>
  </si>
  <si>
    <t>Preferred stock, $.0001 par value per share; 17,500,000 shares authorized, none outstanding</t>
  </si>
  <si>
    <t>Convertible stock, $.0001 par value per share; 1,000 shares authorized, none outstanding</t>
  </si>
  <si>
    <t>Common stock, $.0001 par value per share; 382,499,000 shares authorized, 53,490,819 and 47,623,324 shares issued and outstanding at September 30, 2018, and December 31, 2017, respectively</t>
  </si>
  <si>
    <t>Additional paid-in capital</t>
  </si>
  <si>
    <t>Cumulative distributions and net loss attributable to common stockholders</t>
  </si>
  <si>
    <t>Accumulated other comprehensive income</t>
  </si>
  <si>
    <t>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shares)</t>
  </si>
  <si>
    <t>Preferred stock, shares outstanding (shares)</t>
  </si>
  <si>
    <t>Convertible stock, par value (in dollars per share)</t>
  </si>
  <si>
    <t>Convertible stock, shares authorized (shares)</t>
  </si>
  <si>
    <t>Convertible stock, shares outstanding (shares)</t>
  </si>
  <si>
    <t>Common stock, par value (in dollars per share)</t>
  </si>
  <si>
    <t>Common stock, shares authorized (shares)</t>
  </si>
  <si>
    <t>Common stock, shares issued (shares)</t>
  </si>
  <si>
    <t>Common stock, shares outstanding (shares)</t>
  </si>
  <si>
    <t>Condensed Consolidated Statements of Operations and Comprehensive Income (Loss) (unaudited) - USD ($)</t>
  </si>
  <si>
    <t>3 Months Ended</t>
  </si>
  <si>
    <t>Sep. 30, 2017</t>
  </si>
  <si>
    <t>Expenses</t>
  </si>
  <si>
    <t>Property operating expenses</t>
  </si>
  <si>
    <t>Interest expense</t>
  </si>
  <si>
    <t>Real estate taxes</t>
  </si>
  <si>
    <t>Asset impairment losses</t>
  </si>
  <si>
    <t>General and administrative</t>
  </si>
  <si>
    <t>Depreciation and amortization</t>
  </si>
  <si>
    <t>Total expenses</t>
  </si>
  <si>
    <t>Interest and other income</t>
  </si>
  <si>
    <t>Loss on early extinguishment of debt</t>
  </si>
  <si>
    <t>Gain on troubled debt restructuring</t>
  </si>
  <si>
    <t>Income (loss) before income taxes, equity in operations of investments, and gains</t>
  </si>
  <si>
    <t>Provision for income taxes</t>
  </si>
  <si>
    <t>Equity in operations of investments</t>
  </si>
  <si>
    <t>Income (loss) before gains</t>
  </si>
  <si>
    <t>Gain on sale of assets</t>
  </si>
  <si>
    <t>Gain on remeasurement of investment in unconsolidated entities</t>
  </si>
  <si>
    <t>Net income (loss)</t>
  </si>
  <si>
    <t>Net income (loss) attributable to common stockholders</t>
  </si>
  <si>
    <t>Weighted average common shares outstanding - basic (in shares)</t>
  </si>
  <si>
    <t>Weighted average common shares outstanding - diluted (in shares)</t>
  </si>
  <si>
    <t>Basic income (loss) per common share (in dollars per share)</t>
  </si>
  <si>
    <t>Diluted income (loss) per common share (in dollars per share)</t>
  </si>
  <si>
    <t>Distributions declared per common share (in dollars per share)</t>
  </si>
  <si>
    <t>Comprehensive income (loss):</t>
  </si>
  <si>
    <t>Other comprehensive income: unrealized income on interest rate derivatives</t>
  </si>
  <si>
    <t>Comprehensive income (loss)</t>
  </si>
  <si>
    <t>Comprehensive (income) loss attributable to noncontrolling interests</t>
  </si>
  <si>
    <t>Comprehensive income (loss) attributable to common stockholders</t>
  </si>
  <si>
    <t>Real Estate</t>
  </si>
  <si>
    <t>Rental revenue</t>
  </si>
  <si>
    <t>Property management</t>
  </si>
  <si>
    <t>Property management fees</t>
  </si>
  <si>
    <t>Condensed Consolidated Statements of Changes in Equity (unaudited) - USD ($) shares in Thousands, $ in Thousands</t>
  </si>
  <si>
    <t>Total</t>
  </si>
  <si>
    <t>Common Stock</t>
  </si>
  <si>
    <t>Additional Paid-in Capital</t>
  </si>
  <si>
    <t>Cumulative Distributions and Net Loss Attributable to Common Stockholders</t>
  </si>
  <si>
    <t>Accumulated Other Comprehensive Income (Loss)</t>
  </si>
  <si>
    <t>Noncontrolling Interests</t>
  </si>
  <si>
    <t>Increase (Decrease) in Equity</t>
  </si>
  <si>
    <t>Cumulative effect of changes in accounting principles</t>
  </si>
  <si>
    <t>Beginning balance, restated</t>
  </si>
  <si>
    <t>Beginning balance (in shares) at Dec. 31, 2016</t>
  </si>
  <si>
    <t>Beginning balance at Dec. 31, 2016</t>
  </si>
  <si>
    <t>Net income</t>
  </si>
  <si>
    <t>Unrealized gain on interest rate derivatives</t>
  </si>
  <si>
    <t>Share-based compensation, net (in shares)</t>
  </si>
  <si>
    <t>Share based compensation, net</t>
  </si>
  <si>
    <t>Contributions by noncontrolling interests</t>
  </si>
  <si>
    <t>Distributions declared, Common stock ($0.54 and $0.54 per share for the nine months ended September 30, 2018 and 2017)</t>
  </si>
  <si>
    <t>Distributions declared, Noncontrolling interests</t>
  </si>
  <si>
    <t>Deconsolidation of investment</t>
  </si>
  <si>
    <t>Ending balance (in shares) at Sep. 30, 2017</t>
  </si>
  <si>
    <t>Ending balance at Sep. 30, 2017</t>
  </si>
  <si>
    <t>Beginning balance (in shares) at Dec. 31, 2017</t>
  </si>
  <si>
    <t>Beginning balance at Dec. 31, 2017</t>
  </si>
  <si>
    <t>Issuance of common stock, net (in shares)</t>
  </si>
  <si>
    <t>Issuance of common stock, net</t>
  </si>
  <si>
    <t>Ending balance (in shares) at Sep. 30, 2018</t>
  </si>
  <si>
    <t>Ending balance at Sep. 30, 2018</t>
  </si>
  <si>
    <t>Condensed Consolidated Statements of Changes in Equity (unaudited) (Parenthetical) - $ / share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Hedge ineffectiveness expense from derivatives</t>
  </si>
  <si>
    <t>Amortization of restricted shares and units</t>
  </si>
  <si>
    <t>Amortization of lease intangibles</t>
  </si>
  <si>
    <t>Amortization of above- and below-market rent</t>
  </si>
  <si>
    <t>Amortization of deferred financing fees</t>
  </si>
  <si>
    <t>Ownership portion of fees from unconsolidated entities</t>
  </si>
  <si>
    <t>Distributions from investments</t>
  </si>
  <si>
    <t>Change in accounts receivable</t>
  </si>
  <si>
    <t>Change in prepaid expenses and other assets</t>
  </si>
  <si>
    <t>Change in lease commissions</t>
  </si>
  <si>
    <t>Change in other lease intangibles</t>
  </si>
  <si>
    <t>Change in accounts payable and accrued liabilities</t>
  </si>
  <si>
    <t>Change in other liabilities</t>
  </si>
  <si>
    <t>Cash provided by operating activities</t>
  </si>
  <si>
    <t>Cash flows from investing activities</t>
  </si>
  <si>
    <t>Escrow deposits</t>
  </si>
  <si>
    <t>Return of investments</t>
  </si>
  <si>
    <t>Purchases of real estate</t>
  </si>
  <si>
    <t>Capital expenditures for real estate</t>
  </si>
  <si>
    <t>Capital expenditures for real estate under development</t>
  </si>
  <si>
    <t>Proceeds from sales of assets</t>
  </si>
  <si>
    <t>Insurance proceeds for capital expenditures</t>
  </si>
  <si>
    <t>Cash provided by (used in) investing activities</t>
  </si>
  <si>
    <t>Cash flows from financing activities</t>
  </si>
  <si>
    <t>Financing costs</t>
  </si>
  <si>
    <t>Proceeds from notes payable</t>
  </si>
  <si>
    <t>Payments on notes payable</t>
  </si>
  <si>
    <t>Payments for early extinguishment of debt</t>
  </si>
  <si>
    <t>Issuance of common stock</t>
  </si>
  <si>
    <t>Costs associated with issuance of common stock</t>
  </si>
  <si>
    <t>Transfer of common stock</t>
  </si>
  <si>
    <t>Distributions paid to common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Business Organization TIER REIT, Inc. is a publicly traded (NYSE: TIER), self-managed, Dallas-based real estate investment trust focused on owning quality, well-managed commercial office properties in dynamic markets throughout the U.S. As used herein, “TIER REIT,” the “Company,” “we,” “us,” or “our” refers to TIER REIT, Inc. and its subsidiaries unless the context otherwise requires. TIER REIT’s vision is to be the premier owner and operator of best-in-class office properties in TIER 1 submarkets, which are primarily higher density and amenity-rich locations within select, high-growth metropolitan areas that offer a walkable experience to various amenities. Our mission is to provide unparalleled, TIER ONE Property Services to our tenants and outsized total return through stock price appreciation and dividend growth to our stockholders. TIER REIT was incorporated in June 2002 as a Maryland corporation and has elected to be treated, and currently qualifies, as a real estate investment trust, or REIT, for federal income tax purposes. As of September 30, 2018 , we owned interests in 18 operating office properties and three development properties. Our operating properties are located in six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Basis of Presentation and Significant Accounting Policies</t>
  </si>
  <si>
    <t>Accounting Policies [Abstract]</t>
  </si>
  <si>
    <t>Basis of Presentation and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7 , which was filed with the Securities and Exchange Commission (“SEC”) on February 12, 2018. Certain information and footnote disclosures normally included in financial statements prepared in accordance with GAAP have been omitted from this report on Form 10-Q pursuant to the rules and regulations of the SEC. The results for the interim periods shown in this report are not necessarily indicative of future financial results. The accompanying condensed consolidated balance sheets as of September 30, 2018 , and December 31, 2017 , and condensed consolidated statements of operations and comprehensive income (loss), changes in equity, and cash flows for the periods ended September 30, 2018 and 2017 , have not been audited by our independent registered public accounting firm. In the opinion of management, the accompanying unaudited condensed consolidated financial statements include all adjustments necessary to present fairly our financial position as of September 30, 2018 , and December 31, 2017 , and our results of operations and our cash flows for the periods ended September 30, 2018 and 2017 . These adjustments are of a normal recurring nature. We have evaluated subsequent events for recognition or disclosure in our condensed consolidated financial statements. Summary of Significant Accounting Policies Described below are certain of our significant accounting policies. The disclosures regarding several of the policies have been condensed or omitted in accordance with interim reporting regulations specified by Form 10-Q pursuant to the rules and regulations of the SEC. Please see our consolidated financial statements and notes thereto included in our Annual Report on Form 10-K for a complete listing of our significant accounting policies. Real Estate The following is a summary of our buildings and improvements and related lease intangibles as of September 30, 2018 , and December 31, 2017 (in thousands): Lease Intangibles Assets Liabilities Acquired Above-Market Leases Acquired Below-Market Leases Buildings and Improvements Other Lease Intangibles as of September 30, 2018 Cost $ 1,577,104 $ 169,597 $ 61 $ (61,124 ) Less: accumulated depreciation and amortization (479,491 ) (66,086 ) (41 ) 36,812 Net $ 1,097,613 $ 103,511 $ 20 $ (24,312 ) Lease Intangibles Assets Liabilities Acquired Above-Market Leases Acquired Below-Market Leases Buildings and Improvements Other Lease Intangibles as of December 31, 2017 Cost $ 1,514,544 $ 146,926 $ 4,857 $ (50,399 ) Less: accumulated depreciation and amortization (453,126 ) (60,298 ) (4,438 ) 32,457 Net $ 1,061,418 $ 86,628 $ 419 $ (17,942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8 to an ending date of November 2027. Anticipated amortization associated with acquired lease intangibles for each of the following five years is as follows (in thousands): October 2018 - December 2018 $ 1,622 2019 $ 7,119 2020 $ 6,274 2021 $ 5,025 2022 $ 4,323 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recorded an impairment charge of approximately $3.4 million for the nine months ended September 30, 2018 , related to the disposition of a property. For the nine months ended September 30, 2017 , we had no impairment charg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nine months ended September 30, 2018 and 2017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 Hurricane Harvey In August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In the third quarter of 2017, we recognized approximately $15.0 million for the write-off of the net book value of damaged assets, and we have incurred approximately $11.8 million of restoration expenses from August 2017 through September 2018. The write-off of the net book value of damaged assets and the restoration expenses incurred have been fully offset by an estimated insurance recovery. Since we determined receipt of insurance proceeds is probable, the estimated insurance recovery is recorded as a receivable and is included in “accounts receivable, net” on our condensed consolidated balance sheets. Through September 30, 2018 , we have received approximately $14.7 million of this insurance recovery.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 We provided rent abatements through the second quarter of 2018 to tenants as a result of Hurricane Harvey. During the three months ended September 30, 2017, we provided rent abatements of approximately $ 1.9 million . During the nine months ended September 30, 2018 and 2017, we provided rent abatements of approximately $4.7 million and $1.9 million , respectively. These abatements were a reduction to “rental revenue” on our condensed consolidated statements of operations and comprehensive income (loss) for the three and nine months ended September 30, 2018 and 2017. These rent abatements were offset by business interruption insurance proceeds received (net of estimated saved expenses) of approximately $0.7 million and $4.4 million , respectively, for the three and nine months ended September 30, 2018 . We received no business interruption insurance proceeds in the three and nine months ended September 30, 2017. We anticipate we will receive additional business interruption insurance proceeds in subsequent quarters. Cash, Cash Equivalents, and Restricted Cash 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certain tenant security deposits, and additional loan security reserves. The following is a summary of our total cash, cash equivalents, and restricted cash as presented in our statements of cash flows for the nine months ended September 30, 2018 and 2017 (in thousands): September 30, September 30, Cash and cash equivalents $ 5,192 $ 10,959 Restricted cash 10,232 13,323 Total cash, cash equivalents, and restricted cash $ 15,424 $ 24,282 Accounts Receivable, net The following is a summary of our accounts receivable as of September 30, 2018 , and December 31, 2017 (in thousands): September 30, December 31, Straight-line rental revenue receivable $ 51,061 $ 57,372 Insurance receivable 12,132 18,826 Tenant receivables 5,912 4,221 Non-tenant receivables 933 893 Allowance for doubtful accounts (446 ) (183 ) Total $ 69,592 $ 81,129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nine months ended September 30, 2018 and 2017, we capitalized interest incurred of approximately $0.9 million and $1.0 million , respectively, for unconsolidated entities with properties under development, which is included in our investments in unconsolidated entities on our condensed consolidated balance sheets. Noncontrolling Interests Noncontrolling interests consists of our third-party partners’ proportionate share of equity in certain consolidated real estate properties and restricted stock units issued to our independent directors. 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Sales of Real Estate Gain on sale of assets -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t>
  </si>
  <si>
    <t>New Accounting Pronouncements</t>
  </si>
  <si>
    <t>New Accounting Pronouncements and Changes in Accounting Principles [Abstract]</t>
  </si>
  <si>
    <t>New Accounting Pronouncements Recently Adopted Accounting Pronouncements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are excluded from this revenue recognition criteria; however, the sale of real estate is required to follow the new model. Expanded quantitative and qualitative disclosures regarding the nature, amount, timing, and uncertainty of revenue and cash flows arising from contracts with customers are required under the guidance. This guidance is effective for fiscal years and interim periods within those years beginning after December 15, 2017. The guidance permits two implementation approaches, one requiring retrospective application of the new standard with restatement of prior years, or full retrospective, and one requiring prospective application of the new standard with disclosure of results under old standards, or modified retrospective. We adopted this guidance on January 1, 2018, using the modified retrospective approach applied to those contracts that were not completed as of January 1, 2018. The most material potential impact from adoption relates to how revenue is recognized for sales of real estate with continuing involvement. Prior to the adoption, profit for such sales transactions was recognized and then reduced by the maximum exposure to loss related to the nature of the continuing involvement at the time of sale. Under the new guidance, any continuing involvement must be analyzed as a separate performance obligation in the contract and a portion of the sales price allocated to each performance obligation. When the performance obligation related to the continuing involvement is satisfied, the sales price allocated to it is recognized. Upon adoption, we recorded a cumulative-effect adjustment to decrease opening cumulative distributions and net loss attributable to common stockholders by approximately $1.5 million . The adjustment represents a gain on sale that was deferred under the previous guidance. We determined since control of the underlying asset was transferred to the buyer at closing of the transaction, the gain was recognizable at the time of sale. Our internal controls with respect to accounting for real estate sales have been updated accordingly. The adoption of this guidance resulted in no other changes with respect to the timing of revenue recognition or internal controls related to our other revenue from contracts with customers, which include primarily parking income and development fee income. The additional disclosures required under the guidance related to our revenue from contracts with customers are provided in Footnote 12. In August 2016, the FASB issued amended guidance on the classification of certain cash receipts and payments in the statement of cash flows. Of the eight types of cash flows discussed in the new standard, the classification of debt prepayment and debt extinguishment costs as financing outflows impact our financial statements as these items were previously reflected as operating outflows. This guidance is effective for fiscal years and interim periods within those years beginning after December 15, 2017. We adopted this guidance on January 1, 2018, and the condensed consolidated statement of cash flows for the nine months ended September 30, 2017, reflects the reclassification of approximately $0.4 million of payments for debt extinguishment costs from cash provided by operating activities to cash used in financing activities. In February 2017, the FASB issued updated guidance that clarifies the scope of asset derecognition guidance, adds guidance for partial sales of nonfinancial assets, and clarifies recognizing gains and losses from the transfer of nonfinancial assets in contracts with noncustomers. This guidance is effective for fiscal years and interim periods within those years beginning after December 15, 2017. The adoption of this guidance on January 1, 2018, did not have a material impact on our financial statements or disclosures. In May 2017, the FASB issued updated guidance on applying modification accounting to changes in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fiscal years and interim periods within those years beginning after December 15, 2017. The adoption of this guidance on January 1, 2018, did not have a material impact on our financial statements or disclosures. In August 2017, the FASB issued updated guidance to simplify the application of hedge accounting, increase transparency as to the scope and results of hedging programs, and result in a more accurate portrayal of the economics of an entity’s risk management activities in its financial statements. The transition guidance provides the option of early adoption using a modified retrospective transition method in any interim period after issuance of the update, or alternatively requires adoption for fiscal years beginning after December 15, 2018. We early adopted this guidance using the modified retrospective approach on January 1, 2018, and recorded a cumulative-effect adjustment to increase accumulated other comprehensive income with a corresponding increase to cumulative distributions and net loss attributable to common stockholders of approximately $0.8 million to eliminate hedge ineffectiveness income previously recognized. New Accounting Pronouncements to be Adopted In February 2016, the FASB issued updated guidance that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modifies lessors’ classification criteria for leases and the accounting for sales-type and direct financing leases. The guidance also makes changes to lessor accounting and reporting, specifically the classification of lease components and non-lease components, such as services provided to tenants. New disclosures regarding the amount, timing, and uncertainty of cash flows arising from leases are also required. In July 2018, the FASB issued updated guidance that provides lessors a practical expedient to not separate non-lease components from associated lease components when certain criteria are met. The combined component is accounted for under the revenue standard if the non-lease component is the predominant component of the combined component; otherwise, the combined component is accounted for as an operating lease in accordance with the new leases standard. The guidance is effective for fiscal years and interim periods within those years beginning after December 15, 2018, with early adoption permitted and was initially required to be adopted using the modified retrospective approach. However, the updated guidance also provides a transition option that allows entities to apply the standard at the adoption date and recognize a cumulative-effect adjustment to opening retained earnings in the period of adoption. We expect to adopt this guidance effective January 1, 2019, and elect to apply the transition option and the practical expedients provided by this standard. The most significant impact will be recognition of right-of-use assets and lease liabilities for operating leases in which we are the lessee, while our accounting for operating leases in which we are the lessor will remain substantially the same. We expect to recognize right-of-use assets and lease liabilities equal to the present value of the minimum lease payments under our ground leases and parking lot leases on our condensed consolidated balance sheet upon adoption. Upon adoption, we expect to expense certain leasing costs that are capitalized under the current guidance. We are currently evaluating the impact this guidance will have on our financial statements when adopted. In June 2016, the FASB issued amended guidance that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June 2018, the FASB issued updated guidance that is intended to simplify aspects of share-based compensation issued to non-employees by making the guidance consistent with the accounting for employee share-based compensation. This guidance is effective for annual reporting periods, and interim periods within those years, beginning after December 15, 2018. We are still evaluating this guidance, but do not expect that it will have a material impact on our financial statements when adopted. In August 2018, the FASB issued amended guidance that removes certain disclosure requirements related to the fair value hierarchy, modifies existing disclosure requirements related to measurement uncertainty, and adds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guidance is effective for fiscal years and interim periods within those years beginning after December 15, 2019, with early adoption permitted. We are currently evaluating the impact this guidance will have on our financial statements when adopted.</t>
  </si>
  <si>
    <t>Real Estate Activities</t>
  </si>
  <si>
    <t>Real Estate Activities [Abstract]</t>
  </si>
  <si>
    <t>Real Estate Activities Dispositions of Real Estate The following table presents our sales and other dispositions of real estate for the nine months ended September 30, 2018 (in thousands): Property Name Date of Disposition Location Rentable Square Footage Contract Sale Price Proceeds from Sale 500 East Pratt 02/13/18 Baltimore, MD 280 $ 60,000 $ 56,528 Centreport Office Center 02/22/18 Fort Worth, TX 133 12,696 12,421 Loop Central 03/27/18 Houston, TX 575 72,982 71,945 Fifth Third Center (1) 08/27/18 Columbus, OH 331 — — 1,319 $ 145,678 $ 140,894 _________________ (1) Ownership of this property was conveyed to the associated lender pursuant to a foreclosure. Properties that have been sold or disposed contributed loss of approximately $4.8 million and $6.8 million to our net income for the three and nine months ended September 30, 2018 , respectively. Properties that have been sold or disposed contributed loss of approximately $1.0 million and income of $0.3 million to our net (loss) income for the three and nine months ended September 30, 2017, respectively. These amounts include impairment losses and exclude any gains related to the sales or other dispositions of these properties. Acquisitions of Real Estate On January 4, 2018, we acquired a 96.5% initial economic interest in Domain Point for a contract purchase price of approximately $73.8 million (at 100% ). We own a 90% interest in the entity that owns Domain Point. Domain Point is located in Austin, Texas, adjacent to our other Domain office properties and includes two buildings with 240,000 rentable square feet (combined). Assets acquired and liabilities assumed were recorded at their relative fair values and include lease intangible assets of approximately $9.3 million and acquired below-market leases of approximately $2.8 million . The estimated remaining average useful lives for these acquired lease intangibles ranged from an ending date of September 2018 to an ending date of April 2022. On March 30, 2018, we acquired the remaining 50% interest in Domain Junction 8 Venture LLC, the entity that owns Domain 8, increasing our ownership interest in this property to 100% , for a contract purchase price of approximately $92.8 million , which includes the assumption of approximately $44.9 million in mortgage debt. As a result of obtaining a controlling interest in the entity, we recognized a gain of approximately $11.1 million from the remeasurement of our previously held equity interest at fair value. Assets acquired and liabilities assumed were recorded at their relative fair values upon consolidation of the property, and include lease intangible assets of approximately $21.3 million and acquired below-market leases of approximately $8.3 million . The estimated remaining average useful lives for these acquired lease intangibles range from having an ending date of May 2025 to an ending date of November 2027. Real Estate Held for Sale Plaza at MetroCenter was held for sale as of September 30, 2018 , and was sold on October 31, 2018. 500 East Pratt (sold in February 2018) was held for sale as of December 31, 2017. The major classes of assets and obligations associated with real estate held for sale as of September 30, 2018 , and December 31, 2017, were as follows (in thousands): September 30, 2018 December 31, 2017 Land $ 3,130 $ — Buildings and improvements, net of approximately $12.3 million and $29.0 million in accumulated depreciation at September 30, 2018, and December 31, 2017 24,229 45,396 Accounts receivable and other assets 2,753 3,335 Lease intangibles, net of approximately $0.8 million and $5.6 million in accumulated amortization at September 30, 2018, and December 31, 2017 2,974 2,830 Other intangible assets, net of approximately $1.2 million in accumulated amortization at December 31, 2017 — 1,787 Assets associated with real estate held for sale $ 33,086 $ 53,348 Acquired below-market leases, net of approximately $1.3 million in accumulated amortization at December 31, 2017 $ — $ 364 Other liabilities 321 1,990 Obligations associated with real estate held for sale $ 321 $ 2,354</t>
  </si>
  <si>
    <t>Real Estate Under Development</t>
  </si>
  <si>
    <t>Real Estate Under Development [Abstract]</t>
  </si>
  <si>
    <t>Real Estate Under Development When we are engaged in activities to get a potential development ready for its intended use, we capitalize interest, property taxes, insurance, ground lease payments, and direct construction costs. For the nine months ended September 30, 2018 , we capitalized a total of approximately $68.6 million , including approximately $3.1 million of interest. For the nine months ended September 30, 2017 , we capitalized a total of approximately $18.3 million , which included approximately $0.9 million of interest. These costs are classified as real estate under development on our condensed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September 30, 2018 , and December 31, 2017 (dollar amounts in thousands): Ownership Interest Unconsolidated Investment Balance Entity Name Property September 30, December 31, September 30, December 31, Domain Junction 8 Venture LLC (1)(2) Domain 8 100.00 % 50.00 % $ — $ 882 208 Nueces Street, LLC (2) Third + Shoal 47.50 % 47.50 % 32,112 30,970 Total (3) ` $ 32,112 $ 31,852 _________________ (1) On March 30, 2018, we acquired the unrelated third party’s 50% interest in Domain Junction 8 Venture LLC increasing our ownership interest to 100% , and this property was consolidated. (2) We evaluate our investments in unconsolidated entities in order to determine if they are variable interest entities (“VIEs”). Based on our assessment, we identified each of these entities as a VIE, but we are not the primary beneficiary, as we do not have the power to direct the activities that most significantly impact the economic performance of these entities. For VIEs in which we are not deemed to be the primary beneficiary, we continue to account for them using the equity method. The maximum amount of exposure to loss with respect to these VIEs is the carrying amount of our investment and any debt guaranteed by us. As of September 30, 2018 , and December 31, 2017 , Tier OP guaranteed 25% and 50% , respectively, of the construction loan of 208 Nueces Street, LLC, as discussed below in “Guarantees.” At September 30, 2018 , our VIEs have total assets of approximately $119.7 million and total liabilities of approximately $65.1 million . At December 31, 2017 , our VIEs had total assets of approximately $172.3 million and total liabilities of approximately $125.1 million . (3) Our investments in unconsolidated entities at September 30, 2018 , and December 31, 2017 , include basis adjustments that total approximately $6.2 million and $9.4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apitalized interest and certain acquisition, transaction, and other costs may not be reflected in the net assets at the joint venture level. Our equity in operations of investments represents our proportionate share of the combined earnings and losses of our investments for the period of our ownership and in 2017, includes combined gains on the sales of 1325 G Street and the Colorado Building of approximately $6.7 million . For the three months ended September 30, 2018 and 2017, we recorded no income and approximately $0.1 million of income, respectively, for our share of equity in operations from our investments in unconsolidated entities. For the nine months ended September 30, 2018 and 2017, we recorded income of approximately $0.3 million and approximately $6.4 million , respectively, for our share of equity in operations from our investments in unconsolidated entities. Guarantees The unconsolidated entities in which we have investments generally finance their activities with a combination of partner equity and debt financing. In 2017, 208 Nueces Street, LLC entered into a construction loan for the development of Third + Shoal, in which Tier OP guaranteed up to 50% of the outstanding principal balance. This percentage is reduced when certain conditions in the guarantee agreement are met, and as of September 30, 2018 , this percentage was 25% . The guarantee, which extends to October 2021 when the loan matures, includes a project completion guarantee and a payment guarantee covering a percentage of the outstanding loan. Additionally, there is a recourse carve-out agreement in which Tier OP guarantees the entire outstanding balance of the loan in addition to any related losses that may arise from certain violations of the joint venture’s contractual agreements, including “bad boy acts.” In these situations, we have an indemnity and contribution agreement with our partners where each partner has indemnified the other for any recourse liability resulting from claims triggered by that partner. As of September 30, 2018 , 208 Nueces Street, LLC has a loan commitment of approximately $103.8 million , of which, if the full amount of the debt obligation was borrowed, we estimate approximately $26.0 million is our maximum exposure related to the payment guarantee. As of September 30, 2018 , the outstanding balance of the construction loan for 208 Nueces Street, LLC was approximately $55.0 million , of which we estimate approximately $13.8 million is our maximum exposure related to the payment guarantee. These maximum exposure estimates do not take into account any recoveries from the underlying collateral or any reimbursement from our partners. We believe that, as of September 30, 2018 , in the event we become legally obligated to perform under the payment guarantee, the collateral in 208 Nueces Street, LLC should be sufficient to repay the obligation. If it is not, we and our partners would need to contribute additional capital to the venture.</t>
  </si>
  <si>
    <t>Notes Payable, net</t>
  </si>
  <si>
    <t>Debt Disclosure [Abstract]</t>
  </si>
  <si>
    <t>Notes Payable, net Our notes payable, net were approximately $731.1 million as of September 30, 2018 . Approximately $141.1 million of these notes payable, net were secured by real estate assets with a carrying value of approximately $211.2 million as of September 30, 2018 . As of September 30, 2018 , all of our outstanding debt was fixed rate debt (or effectively fixed rate debt, through the use of interest rate swaps), with the exception of approximately $66.0 million . As of September 30, 2018 , the stated annual interest rates on our outstanding debt, ranged from approximately 3.16% to 5.65% . As of September 30, 2018 , the effective weighted average interest rate for our debt is approximately 3.79% . Our loan agreements generally require us to comply with certain reporting and financial covenants. As of September 30, 2018 , we believe we were in compliance with the covenants under each of our loan agreements, including our credit facility. Our outstanding debt has maturity dates that range from August 2021 to January 2025. The following table provides information regarding the timing of principal payments of our notes payable, net, as of September 30, 2018 (in thousands): Principal payments due in: October 2018 - December 2018 $ 501 2019 1,589 2020 1,670 2021 72,402 2022 291,000 Thereafter 366,000 Less: unamortized debt issuance costs (1) (2,029 ) Notes payable, net $ 731,133 ________________ (1) Excludes approximately $3.0 million of unamortized debt issuance costs associated with the revolving line of credit because these costs are presented as an asset on our condensed consolidated balance sheets. Credit Facility We have a credit agreement through our operating partnership, Tier OP, that provides for total unsecured borrowings of up to $900.0 million , subject to our compliance with certain financial covenants. The facility consists of a $300.0 million term loan, a $275.0 million term loan, and a $325.0 million revolving line of credit. The $300.0 million term loan matures on January 17, 2025. The $275.0 million term loan matures on June 30, 2022. The revolving line of credit matures on January 18, 2022,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10 basis points to 235 basis points. We have entered into interest rate swap agreements to hedge interest rates on $525.0 million of these borrowings to manage our exposure to future interest rate movements. All amounts owed are guaranteed by us and certain subsidiaries of Tier OP. As of September 30, 2018 , we had approximately $575.0 million in borrowings outstanding under the term loans and $16.0 million in borrowings outstanding under the revolving line of credit with the ability, subject to our most restrictive financial covenants, to borrow an additional approximately $304.6 million under the facility as a whole. As of September 30, 2018 , the weighted average effective interest rate for borrowings under the credit facility as a whole, inclusive of our interest rate swaps, was approximately 3.48% . Troubled Debt Restructuring In August 2018, ownership of Fifth Third Center, located in Columbus, Ohio, was conveyed to the associated lender pursuant to a foreclosure. This transaction was accounted for as a full settlement of the outstanding debt and related interest. As a result, we recognized a gain on troubled debt restructuring of approximately $31.0 million , or approximately $0.60 and $0.59 per common share on a basic and diluted income per share basis, respectively, for the three months ended September 30, 2018, and approximately $0.63 and $0.62 per common share on a basic and diluted income per share basis, respectively, for the nine months ended September 30, 2018.</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on our condensed consolidated balance sheets. The following table sets forth our financial assets and liabilities measured at fair value on a recurring basis, which equals book value, by level within the fair value hierarchy as of September 30, 2018 , and December 31, 2017 (in thousands): Basis of Fair Value Measurements Quoted Prices In Active Markets for Identical Items (Level 1) Significant Other Observable Inputs (Level 2) Significant Unobservable Inputs (Level 3) Total Fair Value Description September 30, 2018 Derivative financial instruments: Assets $ 15,268 $ — $ 15,268 $ — December 31, 2017 Derivative financial instruments: Assets $ 5,045 $ — $ 5,045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During the nine months ended September 30, 2018, we recorded an impairment loss of approximately $3.4 million related to the disposition of Fifth Third Center. We had approximately $5.3 million in impairment losses during the year ended December 31, 2017, for a property assessed for impairment due to a change in management’s estimate of the intended hold period. The following table summarizes the assets that were measured at fair value and impaired during the nine months ended September 30, 2018, and the year ended December 31, 2017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8 Real estate $ 28,000 $ — $ 28,000 $ — $ (3,418 ) for the year ended December 31, 2017 Real estate $ 69,353 $ — $ 69,353 $ — $ (5,250 ) Financial Instruments not Reported at Fair Value Financial instruments held at September 30, 2018 , and December 31, 2017 , but not measured at fair value on a recurring basis include cash and cash equivalents, restricted cash, accounts receivable, notes payable, accounts payable and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of our notes payable and the related estimated fair value as of September 30, 2018 , and December 31, 2017 , are as follows (in thousands): September 30, 2018 December 31, 2017 Carrying Amount Fair Value Carrying Amount Fair Value Notes payable $ 733,162 $ 734,205 $ 801,339 $ 805,786 Less: unamortized debt issuance costs (2,029 ) (6,801 ) Notes payable, net $ 731,133 $ 794,538 </t>
  </si>
  <si>
    <t>Derivative Instruments and Hedging Activities</t>
  </si>
  <si>
    <t>Derivative Instruments and Hedging Activities Disclosure [Abstract]</t>
  </si>
  <si>
    <t xml:space="preserve">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September 30, 2018 . The notional values provide an indication of the extent of our involvement in these instruments at September 30, 2018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Interest rate swap - cash flow hedge $ 62,500 one-month LIBOR 2.8220 % 10/31/19 12/31/24 Interest rate swap - cash flow hedge $ 62,500 one-month LIBOR 2.8230 % 10/31/19 12/31/24 Interest rate swap - cash flow hedge $ 125,000 one-month LIBOR 2.8220 % 10/31/19 12/31/24 The table below presents the fair value of our derivative financial instruments, included in “prepaid expenses and other assets” on our condensed consolidated balance sheets, as of September 30, 2018 , and December 31, 2017 (in thousands): Derivatives Designated as Hedging Instruments: Derivative Assets September 30, December 31, Interest rate swaps $ 15,268 $ 5,045 The tables below present the effect of the change in fair value of derivative financial instruments in our condensed consolidated statements of operations and comprehensive income (loss) for the three and nine months ended September 30, 2018 and 2017 (in thousands): Derivatives in Cash Flow Hedging Relationship Gain (loss) recognized in OCI on derivatives Three Months Ended Nine Months Ended September 30, 2018 September 30, 2017 September 30, 2018 September 30, 2017 Interest rate swaps $ 2,801 $ 531 $ 10,223 $ 1,299 Loss (gain) reclassified from OCI into income Three Months Ended Nine Months Ended Location September 30, 2018 September 30, 2017 September 30, 2018 September 30, 2017 Interest expense (1) $ (483 ) $ 664 $ (583 ) $ 2,863 ______________ (1) Changes in fair value as a result of accrued interest associated with our swap transactions are recorded in accumulated OCI and subsequently reclassified into income. Such amounts are shown net in the condensed consolidated statements of changes in equity and offset dollar for dollar. Total interest expense presented in the Condensed Consolidated Statements of Operations and Comprehensive Income (Loss) in which the effects of cash flow hedges are recorded Three Months Ended Nine Months Ended Location September 30, 2018 September 30, 2017 September 30, 2018 September 30, 2017 Interest expense $ 7,141 $ 8,406 $ 23,619 $ 25,421 Amounts reported in accumulated OCI related to derivatives will be reclassified to interest expense as interest payments and accruals are made on our variable-rate debt. During the next twelve months, we estimate that approximately $4.6 million will be reclassified as a decrease to interest expense. We have agreements with our derivative counterparties that contain provisions where if we default on any of our indebtedness for at least 30 days, during which time such default has not been remedied, and in all cases provided that the aggregate amount of all such defaults is not less than $10.0 million for recourse debt or $75.0 million for non-recourse debt, then we could also be declared in default on our derivative obligations. </t>
  </si>
  <si>
    <t>Commitments and Contingencies</t>
  </si>
  <si>
    <t>Commitments and Contingencies Disclosure [Abstract]</t>
  </si>
  <si>
    <t>Commitments and Contingencies As of September 30, 2018 , we had commitments of approximately $20.2 million for future building improvements, tenant improvements, and leasing commissions. We have employment agreements with our five named executive officers. The term of each employment agreement ends on August 3, 2021,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September 30, 2018 , we would have recognized approximately $13.1 million in related compensation expense.</t>
  </si>
  <si>
    <t>Equity [Abstract]</t>
  </si>
  <si>
    <t xml:space="preserve"> Equity Stock Plans Our 2015 Equity Incentive Plan allows for, and our 2005 Incentive Award Plan allowed for, equity-based incentive awards to be granted to our employees, non-employee directors, and key persons as detailed below: Restricted stock units held by independent directors. We have outstanding restricted stock units (“RSUs”) held by our independent directors. These units vest 13 months after the grant date. Subsequent to vesting, the restricted stock units will be converted to an equivalent number of shares of common stock upon the earlier to occur of the following events or dates: (i) separation from service for any reason other than cause; (ii) a change in control of the Company; (iii) death; or (iv) July 2019. Expense is measured at the grant date based on the estimated fair value of the award and is recognized over the vesting period. Any forfeitures of awards are recognized as they occur. The following is a summary of the number of outstanding RSUs held by our independent directors as of September 30, 2018 and 2017 : September 30, 2018 September 30, 2017 Units Weighted Average Price per unit Units Weighted Average Price per unit Outstanding at the beginning of the year 19,672 $ 17.03 39,255 $ 16.45 Issued 12,910 $ 23.24 19,672 $ 17.03 Converted (19,672 ) $ 17.03 (39,255 ) $ 16.45 Outstanding at the end of the period (1) 12,910 $ 23.24 19,672 $ 17.03 _____________ (1) As of September 30, 2018 , none of the RSUs held by our independent directors are vested. Restricted stock units held by employees. We have outstanding RSUs held by employees. These units vest from December 2018 to December 2020 at which time the units will be converted into a number of shares of common stock, which could range from zero shares to 200% of the issued number of units. The actual number of shares of common stock issued will be based on our annualized total stockholder return (“TSR”) percentage as compared to three metrics: our TSR on a predetermined absolute basis, the TSR of the constituent companies of the NAREIT Office Index (unweighted), and the TSR of a select group of peer companies. The following is a summary of the number of outstanding RSUs held by our employees as of September 30, 2018 and 2017 : September 30, 2018 September 30, 2017 Units Weighted Average Price per unit Units Weighted Average Price per unit Outstanding at the beginning of the year 208,620 $ 16.59 111,063 $ 15.26 Issued 129,188 $ 17.24 97,557 $ 18.10 Outstanding at the end of the period 337,808 $ 16.84 208,620 $ 16.59 Compensation cost is measured at the grant date, based on the estimated fair value of the award (ranging from $16.80 per unit to $20.95 per unit) as determined by a Monte Carlo simulation-based model using the assumptions outlined in the table below. Any forfeitures of awards are recognized as they occur. Assumption Value Expected volatility 24% - 26% Risk-free interest rate 1.15% - 2.37% Expected term 35 months Expected dividend yield 3.7% - 4.5% Restricted stock. We have outstanding restricted stock held by employees. Restrictions on outstanding shares lapse based on various lapse schedules and range from December 2018 to December 2020. Compensation cost is measured at the grant date based on the estimated fair value of the award and is recognized as expense over the service period based on a tiered lapse schedule. Any forfeitures of awards are recognized as they occur. The following is a summary of the number of shares of restricted stock outstanding as of September 30, 2018 and 2017 : September 30, 2018 September 30, 2017 Shares Weighted Average Price per share Shares Weighted Average Price per share Outstanding at the beginning of the year 180,791 $ 20.47 246,805 $ 20.74 Issued 125,558 $ 17.24 121,860 $ 17.88 Forfeitures (4,914 ) $ 17.10 (20,089 ) $ 17.53 Restrictions lapsed (41,062 ) $ 26.23 (57,553 ) $ 25.64 Outstanding at the end of the period 260,373 $ 18.07 291,023 $ 18.79 For the three months ended September 30, 2018 and 2017 , we recognized a total of approximately $1.2 million and $1.1 million , respectively, for compensation expense related to the amortization of all of the equity-based incentive awards outlined above. For the nine months ended September 30, 2018 and 2017 , we recognized a total of approximately $3.4 million and $3.0 million , respectively, for compensation expense related to the amortization of all of the equity-based incentive awards outlined above. As of September 30, 2018 , the total remaining compensation cost on unvested awards was approximately $4.7 million , with a weighted average remaining contractual life of approximately 1.1 years. ATM Programs On May 10, 2017, we established an at-the-market equity offering program (the “May 2017 ATM Program”) pursuant to which we may issue and sell shares of our common stock having an aggregate offering price of up to $125.0 million in amounts and at times as we determine from time to time. On August 8, 2018, we established an additional ATM program (the “August 2018 ATM Program” and, together with the May 2017 ATM Program, the “ATM Programs”) pursuant to which we may issue and sell shares of our common stock having an additional aggregate offering price of up to $125.0 million , in amounts and at times as we determine from time to time. The following table provides certain details of sales under our ATM Programs (dollars in thousands): Number of Shares Issued Gross Proceeds Commissions Issuance Costs Net Proceeds May 2017 ATM Program Second Quarter 2018 901,300 $ 21,302 $ (266 ) $ (165 ) $ 20,871 Third Quarter 2018 3,299,596 77,932 (975 ) (351 ) 76,606 Total May 2017 ATM Program (1) 4,200,896 99,234 (1,241 ) (516 ) 97,477 August 2018 ATM Program Third Quarter 2018 1,616,499 37,988 (475 ) (65 ) 37,448 Total ATM Programs 5,817,395 $ 137,222 $ (1,716 ) $ (581 ) $ 134,925 ____________ (1) Subsequent to September 30, 2018 , we issued 130,172 shares of common stock under the May 2017 ATM Program, for proceeds of approximately $3.1 million , net of approximately $0.1 million of commissions. We have no obligation to sell any of such shares under our ATM Programs. Actual sales will depend on a variety of factors to be determined by the Company from time to time, including, among others, market conditions, the trading price of our common stock, our determinations of the appropriate sources of funding for the Company, and potential uses of funding available to us. We intend to use the net proceeds from the offering of such shares, if any, for general corporate purposes, which may include future acquisitions, development, and repayment of indebtedness, including borrowings under our credit facility.</t>
  </si>
  <si>
    <t>Revenue</t>
  </si>
  <si>
    <t>Revenues [Abstract]</t>
  </si>
  <si>
    <t>Revenue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three months ended September 30, 2018 and 2017 , was approximately $0.4 million and $2.3 million , respectively. The total net increase to rental revenue due to straight-line rent adjustments for the nine months ended September 30, 2018 and 2017 , was approximately $1.7 million and $6.1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September 30, 2018 and 2017 , was approximately $0.4 million and $0.4 million , respectively. The total net increase to rental revenue due to this deferred rent for the nine months ended September 30, 2018 and 2017 , was approximately $1.2 million and $1.4 million , respectively. Our rental revenue also includes amortization of acquired above- and below-market leases. The total net increase to rental revenue due to the amortization of acquired above- and below-market leases for the three months ended September 30, 2018 and 2017 , was approximately $1.5 million and $1.1 million , respectively. The total net increase to rental revenue due to the amortization of acquired above- and below-market leases for the nine months ended September 30, 2018 and 2017 , was approximately $4.5 million and $2.9 million , respectively. Revenues relating to lease termination fees are recognized on a straight-line basis amortized from the time that a tenant’s right to occupy the leased space is modified through the end of the revised lease term. For the three months ended September 30, 2018 and 2017 , we recognized lease termination fees of approximately $0.3 million and $0.2 million , respectively. For the nine months ended September 30, 2018 and 2017 , we recognized lease termination fees of approximately $1.0 million and $0.5 million , respectively. Included in our rental revenue is parking income of approximately $2.4 million and $2.1 million for the three months ended September 30, 2018 and 2017, respectively, and approximately $6.9 million and $6.0 million for the nine months ended September 30, 2018 and 2017, respectively, which represents revenue from contracts with customers. We had no significant development fee income for the three or nine months ended September 30, 2018 . We had development fee income of approximately $0.1 million and $0.3 million for the three and nine months ended September 30, 2017, respectively. Accounts receivables from contracts with customers were approximately $0.8 million and $0.6 million as of September 30, 2018 and December 31, 2017, respectively.</t>
  </si>
  <si>
    <t>Net Income (Loss) per Common Share</t>
  </si>
  <si>
    <t>Earnings Per Share [Abstract]</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The following table reflects the calculation of basic and diluted net income (loss) per common share for the three and nine months ended September 30, 2018 and 2017 (in thousands, except per share data): Three Months Ended Nine Months Ended September 30, 2018 September 30, 2017 September 30, 2018 September 30, 2017 Numerator: Net income (loss) attributable to common stockholders $ 22,645 $ (8,041 ) $ 22,758 $ 94,161 Less: net income allocated to participating securities (112 ) — — (568 ) Numerator for basic net income (loss) per share $ 22,533 $ (8,041 ) $ 22,758 $ 93,593 Add: undistributed net income allocated to participating securities 65 — — 410 Less: undistributed net income re-allocated to participating securities (64 ) — — (406 ) Numerator for diluted net income (loss) per share (1) $ 22,534 $ (8,041 ) $ 22,758 $ 93,597 Denominator: Weighted average common shares outstanding - basic 51,900 47,550 49,092 47,532 Effect of dilutive securities 717 — 858 424 Weighted average common shares outstanding - diluted 52,617 47,550 49,950 47,956 Basic net income (loss) per common share $ 0.43 $ (0.17 ) $ 0.46 $ 1.97 Diluted net income (loss) per common share $ 0.43 $ (0.17 ) $ 0.46 $ 1.95 Securities excluded from weighted average common shares outstanding-diluted because their effect would be anti-dilutive 13 753 15 27 _______________ (1) In periods where there is no undistributed net income to allocate to participating securities, the treasury stock method is used to calculate dilutive securities.</t>
  </si>
  <si>
    <t>Supplemental Cash Flow Information</t>
  </si>
  <si>
    <t>Supplemental Cash Flow Elements [Abstract]</t>
  </si>
  <si>
    <t>Supplemental Cash Flow Information Supplemental cash flow information is summarized below for the nine months ended September 30, 2018 and 2017 (in thousands): Nine Months Ended September 30, 2018 September 30, 2017 Interest paid, net of amounts capitalized $ 22,956 $ 18,727 Income taxes paid $ 759 $ 404 Non-cash investing activities: Property and equipment additions in accounts payable and accrued liabilities $ 17,412 $ 14,539 Liabilities assumed through the purchase of real estate $ 7,028 $ 3,267 Escrow deposits applied to purchase of real estate $ 21,350 $ 14,000 Escrow deposit applied to purchase of real estate from noncontrolling interest $ 150 $ — Transfer of real estate and lease intangibles through cancellation of debt $ 28,000 $ — Sale of real estate and lease intangibles to unconsolidated joint venture $ — $ 13,804 Acquisition of controlling interest in unconsolidated entity $ 927 $ 9,770 Accrued insurance receivable for property damages $ — $ 15,000 Non-cash financing activities: Mortgage notes assumed (1) $ 89,733 $ 146,000 Cancellation of debt through transfer of real estate $ 48,177 $ — Unrealized gain on interest rate derivatives $ 10,223 $ 1,299 _________________ (1) The approximately $89.7 million mortgage notes assumed during the nine months ended September 30, 2018 ,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nine months ended September 30, 2018 . The approximately $146.0 million mortgage notes assumed during the nine months ended September 30, 2017 , includes approximately $66.0 million of debt assumed when we acquired Legacy Union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the nine months ended September 30, 2017 .</t>
  </si>
  <si>
    <t>Basis of Presentation and Significant Accounting Policies (Policies)</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8 to an ending date of November 2027.</t>
  </si>
  <si>
    <t>Impairment of Real Estate-Related Assets</t>
  </si>
  <si>
    <t>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recorded an impairment charge of approximately $3.4 million for the nine months ended September 30, 2018 , related to the disposition of a property. For the nine months ended September 30, 2017 , we had no impairment charg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nine months ended September 30, 2018 and 2017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t>
  </si>
  <si>
    <t>Hurricane Harvey</t>
  </si>
  <si>
    <t xml:space="preserve">Hurricane Harvey In August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In the third quarter of 2017, we recognized approximately $15.0 million for the write-off of the net book value of damaged assets, and we have incurred approximately $11.8 million of restoration expenses from August 2017 through September 2018. The write-off of the net book value of damaged assets and the restoration expenses incurred have been fully offset by an estimated insurance recovery. Since we determined receipt of insurance proceeds is probable, the estimated insurance recovery is recorded as a receivable and is included in “accounts receivable, net” on our condensed consolidated balance sheets. Through September 30, 2018 , we have received approximately $14.7 million of this insurance recovery.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 We provided rent abatements through the second quarter of 2018 to tenants as a result of Hurricane Harvey. During the three months ended September 30, 2017, we provided rent abatements of approximately $ 1.9 million . During the nine months ended September 30, 2018 and 2017, we provided rent abatements of approximately $4.7 million and $1.9 million , respectively. These abatements were a reduction to “rental revenue” on our condensed consolidated statements of operations and comprehensive income (loss) for the three and nine months ended September 30, 2018 and 2017. These rent abatements were offset by business interruption insurance proceeds received (net of estimated saved expenses) of approximately $0.7 million and $4.4 million , respectively, for the three and nine months ended September 30, 2018 . We received no business interruption insurance proceeds in the three and nine months ended September 30, 2017. We anticipate we will receive additional business interruption insurance proceeds in subsequent quarters. </t>
  </si>
  <si>
    <t>Cash, Cash Equivalents, and Restricted Cash</t>
  </si>
  <si>
    <t>Cash, Cash Equivalents, and Restricted Cash 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certain tenant security deposits, and additional loan security reserves.</t>
  </si>
  <si>
    <t>Accounts Receivable, net</t>
  </si>
  <si>
    <t xml:space="preserve">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Noncontrolling Interests Noncontrolling interests consists of our third-party partners’ proportionate share of equity in certain consolidated real estate properties and restricted stock units issued to our independent directors.</t>
  </si>
  <si>
    <t>Revenue Recognition</t>
  </si>
  <si>
    <t xml:space="preserve">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t>
  </si>
  <si>
    <t>Sales of Real Estate</t>
  </si>
  <si>
    <t xml:space="preserve">Sales of Real Estate Gain on sale of assets -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t>
  </si>
  <si>
    <t>Basis of Presentation and Significant Accounting Policies (Tables)</t>
  </si>
  <si>
    <t>Schedule of cost basis, accumulated depreciation and amortization related to entity's consolidated real estate properties and related lease intangibles</t>
  </si>
  <si>
    <t>The following is a summary of our buildings and improvements and related lease intangibles as of September 30, 2018 , and December 31, 2017 (in thousands): Lease Intangibles Assets Liabilities Acquired Above-Market Leases Acquired Below-Market Leases Buildings and Improvements Other Lease Intangibles as of September 30, 2018 Cost $ 1,577,104 $ 169,597 $ 61 $ (61,124 ) Less: accumulated depreciation and amortization (479,491 ) (66,086 ) (41 ) 36,812 Net $ 1,097,613 $ 103,511 $ 20 $ (24,312 ) Lease Intangibles Assets Liabilities Acquired Above-Market Leases Acquired Below-Market Leases Buildings and Improvements Other Lease Intangibles as of December 31, 2017 Cost $ 1,514,544 $ 146,926 $ 4,857 $ (50,399 ) Less: accumulated depreciation and amortization (453,126 ) (60,298 ) (4,438 ) 32,457 Net $ 1,061,418 $ 86,628 $ 419 $ (17,942 )</t>
  </si>
  <si>
    <t>Anticipated amortization associated with the acquired lease intangibles for each of the five years</t>
  </si>
  <si>
    <t>Anticipated amortization associated with acquired lease intangibles for each of the following five years is as follows (in thousands): October 2018 - December 2018 $ 1,622 2019 $ 7,119 2020 $ 6,274 2021 $ 5,025 2022 $ 4,323</t>
  </si>
  <si>
    <t>Cash, cash equivalents and restricted cash</t>
  </si>
  <si>
    <t>The following is a summary of our total cash, cash equivalents, and restricted cash as presented in our statements of cash flows for the nine months ended September 30, 2018 and 2017 (in thousands): September 30, September 30, Cash and cash equivalents $ 5,192 $ 10,959 Restricted cash 10,232 13,323 Total cash, cash equivalents, and restricted cash $ 15,424 $ 24,282</t>
  </si>
  <si>
    <t>Summary of net accounts receivable</t>
  </si>
  <si>
    <t>The following is a summary of our accounts receivable as of September 30, 2018 , and December 31, 2017 (in thousands): September 30, December 31, Straight-line rental revenue receivable $ 51,061 $ 57,372 Insurance receivable 12,132 18,826 Tenant receivables 5,912 4,221 Non-tenant receivables 933 893 Allowance for doubtful accounts (446 ) (183 ) Total $ 69,592 $ 81,129</t>
  </si>
  <si>
    <t>Real Estate Activities (Tables)</t>
  </si>
  <si>
    <t>Sale of real estate</t>
  </si>
  <si>
    <t>The following table presents our sales and other dispositions of real estate for the nine months ended September 30, 2018 (in thousands): Property Name Date of Disposition Location Rentable Square Footage Contract Sale Price Proceeds from Sale 500 East Pratt 02/13/18 Baltimore, MD 280 $ 60,000 $ 56,528 Centreport Office Center 02/22/18 Fort Worth, TX 133 12,696 12,421 Loop Central 03/27/18 Houston, TX 575 72,982 71,945 Fifth Third Center (1) 08/27/18 Columbus, OH 331 — — 1,319 $ 145,678 $ 140,894 _________________ (1) Ownership of this property was conveyed to the associated lender pursuant to a foreclosure.</t>
  </si>
  <si>
    <t>Schedule of assets and liabilities associated with real estate held for sale</t>
  </si>
  <si>
    <t>The major classes of assets and obligations associated with real estate held for sale as of September 30, 2018 , and December 31, 2017, were as follows (in thousands): September 30, 2018 December 31, 2017 Land $ 3,130 $ — Buildings and improvements, net of approximately $12.3 million and $29.0 million in accumulated depreciation at September 30, 2018, and December 31, 2017 24,229 45,396 Accounts receivable and other assets 2,753 3,335 Lease intangibles, net of approximately $0.8 million and $5.6 million in accumulated amortization at September 30, 2018, and December 31, 2017 2,974 2,830 Other intangible assets, net of approximately $1.2 million in accumulated amortization at December 31, 2017 — 1,787 Assets associated with real estate held for sale $ 33,086 $ 53,348 Acquired below-market leases, net of approximately $1.3 million in accumulated amortization at December 31, 2017 $ — $ 364 Other liabilities 321 1,990 Obligations associated with real estate held for sale $ 321 $ 2,354</t>
  </si>
  <si>
    <t>Investments in Unconsolidated Entities (Tables)</t>
  </si>
  <si>
    <t>Summary of the entity's investments in unconsolidated entities</t>
  </si>
  <si>
    <t>The following is a summary of our investments in unconsolidated entities as of September 30, 2018 , and December 31, 2017 (dollar amounts in thousands): Ownership Interest Unconsolidated Investment Balance Entity Name Property September 30, December 31, September 30, December 31, Domain Junction 8 Venture LLC (1)(2) Domain 8 100.00 % 50.00 % $ — $ 882 208 Nueces Street, LLC (2) Third + Shoal 47.50 % 47.50 % 32,112 30,970 Total (3) ` $ 32,112 $ 31,852 _________________ (1) On March 30, 2018, we acquired the unrelated third party’s 50% interest in Domain Junction 8 Venture LLC increasing our ownership interest to 100% , and this property was consolidated. (2) We evaluate our investments in unconsolidated entities in order to determine if they are variable interest entities (“VIEs”). Based on our assessment, we identified each of these entities as a VIE, but we are not the primary beneficiary, as we do not have the power to direct the activities that most significantly impact the economic performance of these entities. For VIEs in which we are not deemed to be the primary beneficiary, we continue to account for them using the equity method. The maximum amount of exposure to loss with respect to these VIEs is the carrying amount of our investment and any debt guaranteed by us. As of September 30, 2018 , and December 31, 2017 , Tier OP guaranteed 25% and 50% , respectively, of the construction loan of 208 Nueces Street, LLC, as discussed below in “Guarantees.” At September 30, 2018 , our VIEs have total assets of approximately $119.7 million and total liabilities of approximately $65.1 million . At December 31, 2017 , our VIEs had total assets of approximately $172.3 million and total liabilities of approximately $125.1 million . (3) Our investments in unconsolidated entities at September 30, 2018 , and December 31, 2017 , include basis adjustments that total approximately $6.2 million and $9.4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apitalized interest and certain acquisition, transaction, and other costs may not be reflected in the net assets at the joint venture level.</t>
  </si>
  <si>
    <t>Notes Payable, net (Tables)</t>
  </si>
  <si>
    <t>Schedule of long-term debt maturities</t>
  </si>
  <si>
    <t>The following table provides information regarding the timing of principal payments of our notes payable, net, as of September 30, 2018 (in thousands): Principal payments due in: October 2018 - December 2018 $ 501 2019 1,589 2020 1,670 2021 72,402 2022 291,000 Thereafter 366,000 Less: unamortized debt issuance costs (1) (2,029 ) Notes payable, net $ 731,133 ________________ (1) Excludes approximately $3.0 million of unamortized debt issuance costs associated with the revolving line of credit because these costs are presented as an asset on our condensed consolidated balance sheets.</t>
  </si>
  <si>
    <t>Fair Value Measurements (Tables)</t>
  </si>
  <si>
    <t>Schedule of financial assets and liabilities measured at fair value on a recurring basis</t>
  </si>
  <si>
    <t>The following table sets forth our financial assets and liabilities measured at fair value on a recurring basis, which equals book value, by level within the fair value hierarchy as of September 30, 2018 , and December 31, 2017 (in thousands): Basis of Fair Value Measurements Quoted Prices In Active Markets for Identical Items (Level 1) Significant Other Observable Inputs (Level 2) Significant Unobservable Inputs (Level 3) Total Fair Value Description September 30, 2018 Derivative financial instruments: Assets $ 15,268 $ — $ 15,268 $ — December 31, 2017 Derivative financial instruments: Assets $ 5,045 $ — $ 5,045 $ —</t>
  </si>
  <si>
    <t>Schedule of financial assets and liabilities measured at fair value on a nonrecurring basis</t>
  </si>
  <si>
    <t>The following table summarizes the assets that were measured at fair value and impaired during the nine months ended September 30, 2018, and the year ended December 31, 2017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8 Real estate $ 28,000 $ — $ 28,000 $ — $ (3,418 ) for the year ended December 31, 2017 Real estate $ 69,353 $ — $ 69,353 $ — $ (5,250 )</t>
  </si>
  <si>
    <t>Schedule of carrying amounts and related estimated fair value of notes payable</t>
  </si>
  <si>
    <t xml:space="preserve">Carrying amounts of our notes payable and the related estimated fair value as of September 30, 2018 , and December 31, 2017 , are as follows (in thousands): September 30, 2018 December 31, 2017 Carrying Amount Fair Value Carrying Amount Fair Value Notes payable $ 733,162 $ 734,205 $ 801,339 $ 805,786 Less: unamortized debt issuance costs (2,029 ) (6,801 ) Notes payable, net $ 731,133 $ 794,538 </t>
  </si>
  <si>
    <t>Derivative Instruments and Hedging Activities (Tables)</t>
  </si>
  <si>
    <t>Schedule of derivative instruments</t>
  </si>
  <si>
    <t>The following table summarizes the notional values of our derivative financial instruments (in thousands) as of September 30, 2018 . The notional values provide an indication of the extent of our involvement in these instruments at September 30, 2018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Interest rate swap - cash flow hedge $ 62,500 one-month LIBOR 2.8220 % 10/31/19 12/31/24 Interest rate swap - cash flow hedge $ 62,500 one-month LIBOR 2.8230 % 10/31/19 12/31/24 Interest rate swap - cash flow hedge $ 125,000 one-month LIBOR 2.8220 % 10/31/19 12/31/24</t>
  </si>
  <si>
    <t>Schedule of fair value of derivative financial instruments included in other liabilities</t>
  </si>
  <si>
    <t>The table below presents the fair value of our derivative financial instruments, included in “prepaid expenses and other assets” on our condensed consolidated balance sheets, as of September 30, 2018 , and December 31, 2017 (in thousands): Derivatives Designated as Hedging Instruments: Derivative Assets September 30, December 31, Interest rate swaps $ 15,268 $ 5,045</t>
  </si>
  <si>
    <t>Schedule of effect of the change in fair value of derivative financial instruments in statement of operations and comprehensive income (loss)</t>
  </si>
  <si>
    <t>The tables below present the effect of the change in fair value of derivative financial instruments in our condensed consolidated statements of operations and comprehensive income (loss) for the three and nine months ended September 30, 2018 and 2017 (in thousands): Derivatives in Cash Flow Hedging Relationship Gain (loss) recognized in OCI on derivatives Three Months Ended Nine Months Ended September 30, 2018 September 30, 2017 September 30, 2018 September 30, 2017 Interest rate swaps $ 2,801 $ 531 $ 10,223 $ 1,299 Loss (gain) reclassified from OCI into income Three Months Ended Nine Months Ended Location September 30, 2018 September 30, 2017 September 30, 2018 September 30, 2017 Interest expense (1) $ (483 ) $ 664 $ (583 ) $ 2,863 ______________ (1) Changes in fair value as a result of accrued interest associated with our swap transactions are recorded in accumulated OCI and subsequently reclassified into income. Such amounts are shown net in the condensed consolidated statements of changes in equity and offset dollar for dollar. Total interest expense presented in the Condensed Consolidated Statements of Operations and Comprehensive Income (Loss) in which the effects of cash flow hedges are recorded Three Months Ended Nine Months Ended Location September 30, 2018 September 30, 2017 September 30, 2018 September 30, 2017 Interest expense $ 7,141 $ 8,406 $ 23,619 $ 25,421</t>
  </si>
  <si>
    <t>Equity (Tables)</t>
  </si>
  <si>
    <t>Schedule of restricted stock units</t>
  </si>
  <si>
    <t>The following is a summary of the number of outstanding RSUs held by our independent directors as of September 30, 2018 and 2017 : September 30, 2018 September 30, 2017 Units Weighted Average Price per unit Units Weighted Average Price per unit Outstanding at the beginning of the year 19,672 $ 17.03 39,255 $ 16.45 Issued 12,910 $ 23.24 19,672 $ 17.03 Converted (19,672 ) $ 17.03 (39,255 ) $ 16.45 Outstanding at the end of the period (1) 12,910 $ 23.24 19,672 $ 17.03 _____________ (1) As of September 30, 2018 , none of the RSUs held by our independent directors are vested. The following is a summary of the number of outstanding RSUs held by our employees as of September 30, 2018 and 2017 : September 30, 2018 September 30, 2017 Units Weighted Average Price per unit Units Weighted Average Price per unit Outstanding at the beginning of the year 208,620 $ 16.59 111,063 $ 15.26 Issued 129,188 $ 17.24 97,557 $ 18.10 Outstanding at the end of the period 337,808 $ 16.84 208,620 $ 16.59</t>
  </si>
  <si>
    <t>Summary of restricted stock valuation assumptions</t>
  </si>
  <si>
    <t>Compensation cost is measured at the grant date, based on the estimated fair value of the award (ranging from $16.80 per unit to $20.95 per unit) as determined by a Monte Carlo simulation-based model using the assumptions outlined in the table below. Any forfeitures of awards are recognized as they occur. Assumption Value Expected volatility 24% - 26% Risk-free interest rate 1.15% - 2.37% Expected term 35 months Expected dividend yield 3.7% - 4.5%</t>
  </si>
  <si>
    <t>Summary of the number of shares of restricted stock outstanding</t>
  </si>
  <si>
    <t>The following is a summary of the number of shares of restricted stock outstanding as of September 30, 2018 and 2017 : September 30, 2018 September 30, 2017 Shares Weighted Average Price per share Shares Weighted Average Price per share Outstanding at the beginning of the year 180,791 $ 20.47 246,805 $ 20.74 Issued 125,558 $ 17.24 121,860 $ 17.88 Forfeitures (4,914 ) $ 17.10 (20,089 ) $ 17.53 Restrictions lapsed (41,062 ) $ 26.23 (57,553 ) $ 25.64 Outstanding at the end of the period 260,373 $ 18.07 291,023 $ 18.79</t>
  </si>
  <si>
    <t>Schedule of stock issuances</t>
  </si>
  <si>
    <t>The following table provides certain details of sales under our ATM Programs (dollars in thousands): Number of Shares Issued Gross Proceeds Commissions Issuance Costs Net Proceeds May 2017 ATM Program Second Quarter 2018 901,300 $ 21,302 $ (266 ) $ (165 ) $ 20,871 Third Quarter 2018 3,299,596 77,932 (975 ) (351 ) 76,606 Total May 2017 ATM Program (1) 4,200,896 99,234 (1,241 ) (516 ) 97,477 August 2018 ATM Program Third Quarter 2018 1,616,499 37,988 (475 ) (65 ) 37,448 Total ATM Programs 5,817,395 $ 137,222 $ (1,716 ) $ (581 ) $ 134,925 ____________ (1) Subsequent to September 30, 2018 , we issued 130,172 shares of common stock under the May 2017 ATM Program, for proceeds of approximately $3.1 million , net of approximately $0.1 million of commissions.</t>
  </si>
  <si>
    <t>Net Income (Loss) per Common Share (Tables)</t>
  </si>
  <si>
    <t>Basic and diluted net income per common share</t>
  </si>
  <si>
    <t>The following table reflects the calculation of basic and diluted net income (loss) per common share for the three and nine months ended September 30, 2018 and 2017 (in thousands, except per share data): Three Months Ended Nine Months Ended September 30, 2018 September 30, 2017 September 30, 2018 September 30, 2017 Numerator: Net income (loss) attributable to common stockholders $ 22,645 $ (8,041 ) $ 22,758 $ 94,161 Less: net income allocated to participating securities (112 ) — — (568 ) Numerator for basic net income (loss) per share $ 22,533 $ (8,041 ) $ 22,758 $ 93,593 Add: undistributed net income allocated to participating securities 65 — — 410 Less: undistributed net income re-allocated to participating securities (64 ) — — (406 ) Numerator for diluted net income (loss) per share (1) $ 22,534 $ (8,041 ) $ 22,758 $ 93,597 Denominator: Weighted average common shares outstanding - basic 51,900 47,550 49,092 47,532 Effect of dilutive securities 717 — 858 424 Weighted average common shares outstanding - diluted 52,617 47,550 49,950 47,956 Basic net income (loss) per common share $ 0.43 $ (0.17 ) $ 0.46 $ 1.97 Diluted net income (loss) per common share $ 0.43 $ (0.17 ) $ 0.46 $ 1.95 Securities excluded from weighted average common shares outstanding-diluted because their effect would be anti-dilutive 13 753 15 27 _______________ (1) In periods where there is no undistributed net income to allocate to participating securities, the treasury stock method is used to calculate dilutive securities.</t>
  </si>
  <si>
    <t>Supplemental Cash Flow Information (Tables)</t>
  </si>
  <si>
    <t>Schedule of supplemental cash flow information</t>
  </si>
  <si>
    <t>Supplemental cash flow information is summarized below for the nine months ended September 30, 2018 and 2017 (in thousands): Nine Months Ended September 30, 2018 September 30, 2017 Interest paid, net of amounts capitalized $ 22,956 $ 18,727 Income taxes paid $ 759 $ 404 Non-cash investing activities: Property and equipment additions in accounts payable and accrued liabilities $ 17,412 $ 14,539 Liabilities assumed through the purchase of real estate $ 7,028 $ 3,267 Escrow deposits applied to purchase of real estate $ 21,350 $ 14,000 Escrow deposit applied to purchase of real estate from noncontrolling interest $ 150 $ — Transfer of real estate and lease intangibles through cancellation of debt $ 28,000 $ — Sale of real estate and lease intangibles to unconsolidated joint venture $ — $ 13,804 Acquisition of controlling interest in unconsolidated entity $ 927 $ 9,770 Accrued insurance receivable for property damages $ — $ 15,000 Non-cash financing activities: Mortgage notes assumed (1) $ 89,733 $ 146,000 Cancellation of debt through transfer of real estate $ 48,177 $ — Unrealized gain on interest rate derivatives $ 10,223 $ 1,299 _________________ (1) The approximately $89.7 million mortgage notes assumed during the nine months ended September 30, 2018 ,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nine months ended September 30, 2018 . The approximately $146.0 million mortgage notes assumed during the nine months ended September 30, 2017 , includes approximately $66.0 million of debt assumed when we acquired Legacy Union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the nine months ended September 30, 2017 .</t>
  </si>
  <si>
    <t>Business (Details)</t>
  </si>
  <si>
    <t>Sep. 30, 2018propertymarket</t>
  </si>
  <si>
    <t>Number of operating office properties</t>
  </si>
  <si>
    <t>Number of development properties</t>
  </si>
  <si>
    <t>Number of markets in which the entity operates interests in properties | market</t>
  </si>
  <si>
    <t>Basis of Presentation and Significant Accounting Policies (Real Estate) (Details) - USD ($) $ in Thousands</t>
  </si>
  <si>
    <t>Real estate properties</t>
  </si>
  <si>
    <t>Net</t>
  </si>
  <si>
    <t>Intangible assets</t>
  </si>
  <si>
    <t>Intangible liabilities</t>
  </si>
  <si>
    <t>Other Lease Intangibles</t>
  </si>
  <si>
    <t>Cost</t>
  </si>
  <si>
    <t>Less: accumulated depreciation and amortization</t>
  </si>
  <si>
    <t>Acquired Above-Market Leases</t>
  </si>
  <si>
    <t>Acquired Below-Market Leases</t>
  </si>
  <si>
    <t>Anticipated amortization associated with acquired lease intangibles</t>
  </si>
  <si>
    <t>Anticipated Amortization Associated with the Acquired Lease Intangibles for Each of the Following Five Years</t>
  </si>
  <si>
    <t>October 2018 - December 2018</t>
  </si>
  <si>
    <t>Buildings and Improvements</t>
  </si>
  <si>
    <t>Basis of Presentation and Significant Accounting Policies (Impairment of Real Estate Related Assets) (Details) - USD ($)</t>
  </si>
  <si>
    <t>12 Months Ended</t>
  </si>
  <si>
    <t>Impaired Long-Lived Assets Held and Used [Line Items]</t>
  </si>
  <si>
    <t>Unconsolidated</t>
  </si>
  <si>
    <t>Basis of Presentation and Significant Accounting Policies (Hurricane Harvey) (Details) - Hurricane - USD ($)</t>
  </si>
  <si>
    <t>14 Months Ended</t>
  </si>
  <si>
    <t>Unusual or Infrequent Item, or Both [Line Items]</t>
  </si>
  <si>
    <t>Write-off net book value of damaged assets</t>
  </si>
  <si>
    <t>Restoration costs</t>
  </si>
  <si>
    <t>Estimated insurance recoveries</t>
  </si>
  <si>
    <t>Business interruption loss</t>
  </si>
  <si>
    <t>Hurricane related costs, rent abatements</t>
  </si>
  <si>
    <t>Hurricane related costs, insurance proceeds (net of estimated saved expenses)</t>
  </si>
  <si>
    <t>Basis of Presentation and Significant Accounting Policies (Cash, Cash Equivalents, and Restricted Cash) (Details) - USD ($) $ in Thousands</t>
  </si>
  <si>
    <t>Dec. 31, 2016</t>
  </si>
  <si>
    <t>Total cash, cash equivalents, and restricted cash</t>
  </si>
  <si>
    <t>Basis of Presentation and Significant Accounting Policies (Accounts Receivable, net) (Details) - USD ($) $ in Thousands</t>
  </si>
  <si>
    <t>Accounts Receivable, Net [Abstract]</t>
  </si>
  <si>
    <t>Straight-line rental revenue receivable</t>
  </si>
  <si>
    <t>Insurance receivable</t>
  </si>
  <si>
    <t>Tenant receivables</t>
  </si>
  <si>
    <t>Non-tenant receivables</t>
  </si>
  <si>
    <t>Allowance for doubtful accounts</t>
  </si>
  <si>
    <t>Basis of Presentation and Significant Accounting Policies (Investments in Unconsolidated Entities) (Details) - USD ($) $ in Millions</t>
  </si>
  <si>
    <t>Investments in Unconsolidated Entities [Line Items]</t>
  </si>
  <si>
    <t>Interest costs capitalized</t>
  </si>
  <si>
    <t>Unconsolidated Entity</t>
  </si>
  <si>
    <t>New Accounting Pronouncements - Additional Information (Details) - USD ($) $ in Thousands</t>
  </si>
  <si>
    <t>Jan. 01, 2018</t>
  </si>
  <si>
    <t>New Accounting Pronouncements or Change in Accounting Principle [Line Items]</t>
  </si>
  <si>
    <t>Cumulative Effect adjustment</t>
  </si>
  <si>
    <t>Accounting Standards Update 2016-15</t>
  </si>
  <si>
    <t>Extinguishment of debt, amount</t>
  </si>
  <si>
    <t>Retained earnings</t>
  </si>
  <si>
    <t>Retained earnings | Accounting Standards Update 2014-09</t>
  </si>
  <si>
    <t>Accumulated Other Comprehensive Income (Loss) | Accounting Standards Update 2017-12</t>
  </si>
  <si>
    <t>Real Estate Activities (Sales of Real Estate) (Details) ft² in Thousands, $ in Thousands</t>
  </si>
  <si>
    <t>Aug. 27, 2018USD ($)ft²</t>
  </si>
  <si>
    <t>Mar. 27, 2018USD ($)ft²</t>
  </si>
  <si>
    <t>Feb. 22, 2018USD ($)ft²</t>
  </si>
  <si>
    <t>Feb. 13, 2018USD ($)ft²</t>
  </si>
  <si>
    <t>Sep. 30, 2018USD ($)ft²</t>
  </si>
  <si>
    <t>Sep. 30, 2017USD ($)</t>
  </si>
  <si>
    <t>Income Statement, Balance Sheet and Additional Disclosures by Disposal Groups, Including Discontinued Operations [Line Items]</t>
  </si>
  <si>
    <t>Proceeds from sale</t>
  </si>
  <si>
    <t>Contributed net income (loss)</t>
  </si>
  <si>
    <t>500 East Pratt, Centreport Office Center, Loop Central and Fifth Third Center</t>
  </si>
  <si>
    <t>Rentable square feet | ft²</t>
  </si>
  <si>
    <t>Contract sale price</t>
  </si>
  <si>
    <t>500 East Pratt</t>
  </si>
  <si>
    <t>Centreport Office Center</t>
  </si>
  <si>
    <t>Loop Central</t>
  </si>
  <si>
    <t>Fifth Third Center</t>
  </si>
  <si>
    <t>Real Estate Activities (Acquisitions of Real Estate) (Details) ft² in Thousands, $ in Thousands</t>
  </si>
  <si>
    <t>Mar. 30, 2018USD ($)</t>
  </si>
  <si>
    <t>Sep. 30, 2018USD ($)</t>
  </si>
  <si>
    <t>Mar. 31, 2018</t>
  </si>
  <si>
    <t>Mar. 29, 2018</t>
  </si>
  <si>
    <t>Jan. 05, 2018</t>
  </si>
  <si>
    <t>Jan. 04, 2018USD ($)ft²building</t>
  </si>
  <si>
    <t>Dec. 31, 2017USD ($)</t>
  </si>
  <si>
    <t>Business Acquisition [Line Items]</t>
  </si>
  <si>
    <t>Domain Point</t>
  </si>
  <si>
    <t>Ownership Interest</t>
  </si>
  <si>
    <t>100.00%</t>
  </si>
  <si>
    <t>96.50%</t>
  </si>
  <si>
    <t>Contract purchase price</t>
  </si>
  <si>
    <t>Number of buildings | building</t>
  </si>
  <si>
    <t>Domain Point, Owner</t>
  </si>
  <si>
    <t>90.00%</t>
  </si>
  <si>
    <t>50.00%</t>
  </si>
  <si>
    <t>Acquisition, debt assumed</t>
  </si>
  <si>
    <t>Real Estate Activities (Real Estate Held for Sale) (Details) - USD ($) $ in Thousands</t>
  </si>
  <si>
    <t>Real Estate Properties [Line Items]</t>
  </si>
  <si>
    <t>Assets held-for-sale</t>
  </si>
  <si>
    <t>Business and improvements, accumulated depreciation</t>
  </si>
  <si>
    <t>Accounts receivable and other assets</t>
  </si>
  <si>
    <t>Accumulated amortization, lease intangibles</t>
  </si>
  <si>
    <t>Other intangible assets, net</t>
  </si>
  <si>
    <t>Accumulated amortization, other intangible assets</t>
  </si>
  <si>
    <t>Accumulated amortization, acquired below-market leases</t>
  </si>
  <si>
    <t>Real Estate Under Development (Details) - USD ($) $ in Millions</t>
  </si>
  <si>
    <t>Development costs capitalized</t>
  </si>
  <si>
    <t>Investments in Unconsolidated Entities (Summary of Investments) (Details) - USD ($) $ in Thousands</t>
  </si>
  <si>
    <t>Mar. 30, 2018</t>
  </si>
  <si>
    <t>Unconsolidated Investment Balance</t>
  </si>
  <si>
    <t>Equity method investment, basis adjustment</t>
  </si>
  <si>
    <t>Third Shoal</t>
  </si>
  <si>
    <t>47.50%</t>
  </si>
  <si>
    <t>Domain 8 and Third and Shoal</t>
  </si>
  <si>
    <t>1325 G Street and Colorado Building</t>
  </si>
  <si>
    <t>Variable Interest Entity, not primary beneficiary</t>
  </si>
  <si>
    <t>TIER Operating Partnership | Third Shoal</t>
  </si>
  <si>
    <t>Loan guarantee, percentage</t>
  </si>
  <si>
    <t>25.00%</t>
  </si>
  <si>
    <t>Debt obligation | TIER Operating Partnership | Domain 8 and Third and Shoal</t>
  </si>
  <si>
    <t>Obligation, commitment</t>
  </si>
  <si>
    <t>Obligation, maximum exposure</t>
  </si>
  <si>
    <t>Construction loan guarantee | TIER Operating Partnership | Domain 8 and Third and Shoal</t>
  </si>
  <si>
    <t>Notes Payable, net (Narrative) (Details) - USD ($)</t>
  </si>
  <si>
    <t>1 Months Ended</t>
  </si>
  <si>
    <t>Aug. 31, 2018</t>
  </si>
  <si>
    <t>Line of Credit Facility [Line Items]</t>
  </si>
  <si>
    <t>Notes payable, net secured by real estate assets</t>
  </si>
  <si>
    <t>Carrying value of real estate securing notes payable</t>
  </si>
  <si>
    <t>Default interest rate</t>
  </si>
  <si>
    <t>5.00%</t>
  </si>
  <si>
    <t>Line of credit, maximum borrowing capacity</t>
  </si>
  <si>
    <t>Revolving loan extension period</t>
  </si>
  <si>
    <t>1 year</t>
  </si>
  <si>
    <t>LIBOR interest index period one</t>
  </si>
  <si>
    <t>1 month</t>
  </si>
  <si>
    <t>LIBOR interest index period two</t>
  </si>
  <si>
    <t>3 months</t>
  </si>
  <si>
    <t>LIBOR Interest Index period three</t>
  </si>
  <si>
    <t>6 months</t>
  </si>
  <si>
    <t>Amount of borrowings with risk managed by hedged interest rates</t>
  </si>
  <si>
    <t>Available additional borrowings</t>
  </si>
  <si>
    <t>Weighted average effective interest rate</t>
  </si>
  <si>
    <t>3.48%</t>
  </si>
  <si>
    <t>Gain on troubled debt restructuring per share, basic (in dollars per share)</t>
  </si>
  <si>
    <t>Gain on troubled debt restructuring per share, diluted (in dollars per share)</t>
  </si>
  <si>
    <t>Federal Funds Effective Rate | Line of credit</t>
  </si>
  <si>
    <t>Applicable margin</t>
  </si>
  <si>
    <t>0.50%</t>
  </si>
  <si>
    <t>Debt Instrument Variable Rate Base Libor | Line of credit</t>
  </si>
  <si>
    <t>1.00%</t>
  </si>
  <si>
    <t>Term loan facility</t>
  </si>
  <si>
    <t>Second term loan facility</t>
  </si>
  <si>
    <t>Revolving credit facility</t>
  </si>
  <si>
    <t>Borrowings outstanding</t>
  </si>
  <si>
    <t>Term loan facility and second term loan facility</t>
  </si>
  <si>
    <t>Minimum</t>
  </si>
  <si>
    <t>Line of credit, applicable margin</t>
  </si>
  <si>
    <t>0.10%</t>
  </si>
  <si>
    <t>Maximum</t>
  </si>
  <si>
    <t>2.35%</t>
  </si>
  <si>
    <t>Notes payable</t>
  </si>
  <si>
    <t>Debt bearing interest at variable rates</t>
  </si>
  <si>
    <t>Weighted average interest rate for consolidated debt</t>
  </si>
  <si>
    <t>3.79%</t>
  </si>
  <si>
    <t>Notes payable | Minimum</t>
  </si>
  <si>
    <t>Stated annual interest rate</t>
  </si>
  <si>
    <t>3.16%</t>
  </si>
  <si>
    <t>Notes payable | Maximum</t>
  </si>
  <si>
    <t>5.65%</t>
  </si>
  <si>
    <t>Notes Payable, net (Schedule of Long-Term Debt Maturities) (Details) - USD ($) $ in Thousands</t>
  </si>
  <si>
    <t>Principal payments due in:</t>
  </si>
  <si>
    <t>Thereafter</t>
  </si>
  <si>
    <t>Less: unamortized debt issuance costs</t>
  </si>
  <si>
    <t>Fair Value Measurements (Financial Assets and Liabilities Measured at Fair Value on a Recurring Basis) (Details) - Total Fair Value - Recurring basis - USD ($) $ in Thousands</t>
  </si>
  <si>
    <t>Fair Value, Assets and Liabilities Measured on Recurring and Nonrecurring Basis [Line Items]</t>
  </si>
  <si>
    <t>Assets</t>
  </si>
  <si>
    <t>Quoted Prices In Active Markets for Identical Items (Level 1)</t>
  </si>
  <si>
    <t>Significant Other Observable Inputs (Level 2)</t>
  </si>
  <si>
    <t>Significant Unobservable Inputs (Level 3)</t>
  </si>
  <si>
    <t>Fair Value Measurements (Impairment of Real Estate Related Assets) (Details) - USD ($)</t>
  </si>
  <si>
    <t>Asset impairment charges</t>
  </si>
  <si>
    <t>Real Estate | Fair Value | Fair value measurements nonrecurring</t>
  </si>
  <si>
    <t>Assets, fair value disclosure</t>
  </si>
  <si>
    <t>Real Estate | Fair Value | Fair value measurements nonrecurring | Quoted Prices In Active Markets for Identical Items (Level 1)</t>
  </si>
  <si>
    <t>Real Estate | Fair Value | Fair value measurements nonrecurring | Significant Other Observable Inputs (Level 2)</t>
  </si>
  <si>
    <t>Real Estate | Fair Value | Fair value measurements nonrecurring | Significant Unobservable Inputs (Level 3)</t>
  </si>
  <si>
    <t>Real Estate | Changes Measurement</t>
  </si>
  <si>
    <t>Fair Value Measurements (Financial Instruments not Reported at Fair Value) (Details) - USD ($) $ in Thousands</t>
  </si>
  <si>
    <t>Carrying Amount</t>
  </si>
  <si>
    <t>Fair Value</t>
  </si>
  <si>
    <t>Derivative Instruments and Hedging Activities (Notional Values of Derivative Financial Instruments) (Details)</t>
  </si>
  <si>
    <t>Derivative [Line Items]</t>
  </si>
  <si>
    <t>Notional Value</t>
  </si>
  <si>
    <t>Swap Number One</t>
  </si>
  <si>
    <t>Strike Rate</t>
  </si>
  <si>
    <t>1.6775%</t>
  </si>
  <si>
    <t>Swap Number Two</t>
  </si>
  <si>
    <t>1.6935%</t>
  </si>
  <si>
    <t>Swap Number Three</t>
  </si>
  <si>
    <t>1.7615%</t>
  </si>
  <si>
    <t>Swap Number Four</t>
  </si>
  <si>
    <t>1.7695%</t>
  </si>
  <si>
    <t>Swap Number Five</t>
  </si>
  <si>
    <t>2.822%</t>
  </si>
  <si>
    <t>Swap Number Six</t>
  </si>
  <si>
    <t>2.823%</t>
  </si>
  <si>
    <t>Swap Number Seven</t>
  </si>
  <si>
    <t>Derivative Instruments and Hedging Activities (Fair Value of Derivative Financial Instruments Included in Other Liabilities) (Details) - USD ($) $ in Thousands</t>
  </si>
  <si>
    <t>Designated as hedging instrument | Interest rate swaps</t>
  </si>
  <si>
    <t>Derivative Assets</t>
  </si>
  <si>
    <t>Derivative Instruments and Hedging Activities (Derivatives in Cash Flow Hedging Relationship) (Details) - USD ($) $ in Thousands</t>
  </si>
  <si>
    <t>Derivative Instruments, Gain (Loss) [Line Items]</t>
  </si>
  <si>
    <t>Gain (loss) recognized in OCI on derivatives</t>
  </si>
  <si>
    <t>Cash flow hedging | Interest expense</t>
  </si>
  <si>
    <t>Loss (gain) reclassified from OCI into income</t>
  </si>
  <si>
    <t>Total interest expense presented in the Condensed Consolidated Statements of Operations and Comprehensive Income (Loss) in which the effects of cash flow hedges are recorded</t>
  </si>
  <si>
    <t>Cash flow hedging | Interest rate swaps</t>
  </si>
  <si>
    <t>Derivative Instruments and Hedging Activities (Narrative) (Details) $ in Millions</t>
  </si>
  <si>
    <t>Debt Instrument, by Type [Line Items]</t>
  </si>
  <si>
    <t>Interest rate cash flow hedge gain (loss) to be reclassified during next 12 months, net</t>
  </si>
  <si>
    <t>Period over which default must be remedied</t>
  </si>
  <si>
    <t>30 days</t>
  </si>
  <si>
    <t>Recourse debt</t>
  </si>
  <si>
    <t>Minimum amount of debt default that could cause derivative obligations to also be in default</t>
  </si>
  <si>
    <t>Non-recourse debt</t>
  </si>
  <si>
    <t>Commitments and Contingencies (Details) $ in Millions</t>
  </si>
  <si>
    <t>Sep. 30, 2018USD ($)executive</t>
  </si>
  <si>
    <t>Commitments for future tenant improvements and leasing commissions</t>
  </si>
  <si>
    <t>Future tenant improvements and leasing commissions</t>
  </si>
  <si>
    <t>Employment agreements</t>
  </si>
  <si>
    <t>Number of executives | executive</t>
  </si>
  <si>
    <t>Period of automatic continuation of term of employment</t>
  </si>
  <si>
    <t>Notice period for non-renewal of term prior to the expiration of the initial term</t>
  </si>
  <si>
    <t>60 days</t>
  </si>
  <si>
    <t>Compensation expense if termination of employment without cause</t>
  </si>
  <si>
    <t>Equity (Restricted Stock Units) (Details)</t>
  </si>
  <si>
    <t>25 Months Ended</t>
  </si>
  <si>
    <t>Sep. 30, 2018Metric$ / sharesshares</t>
  </si>
  <si>
    <t>Sep. 30, 2017Metric$ / sharesshares</t>
  </si>
  <si>
    <t>Dec. 31, 2020</t>
  </si>
  <si>
    <t>Restricted Stock Units (RSUs)</t>
  </si>
  <si>
    <t>Share-based Compensation Arrangement by Share-based Payment Award, Equity Instruments Other than Options, Nonvested, Weighted Average Grant Date Fair Value [Abstract]</t>
  </si>
  <si>
    <t>Restricted stock units held by independent directors, vested (in units) | shares</t>
  </si>
  <si>
    <t>Directors</t>
  </si>
  <si>
    <t>Share-based Compensation Arrangement by Share-based Payment Award [Line Items]</t>
  </si>
  <si>
    <t>Restricted Stock Units, vesting period</t>
  </si>
  <si>
    <t>13 months</t>
  </si>
  <si>
    <t>Directors | Restricted Stock Units (RSUs)</t>
  </si>
  <si>
    <t>Share-based Compensation Arrangement by Share-based Payment Award, Equity Instruments Other than Options, Nonvested, Number of Shares [Roll Forward]</t>
  </si>
  <si>
    <t>Outstanding at the beginning of the year (in shares/units) | shares</t>
  </si>
  <si>
    <t>Issued (in units) | shares</t>
  </si>
  <si>
    <t>Converted (in units) | shares</t>
  </si>
  <si>
    <t>Outstanding at the end of the year (in shares/units) | shares</t>
  </si>
  <si>
    <t>Weighted average price per unit, outstanding at the beginning of the year (in dollars per share/unit)</t>
  </si>
  <si>
    <t>Weighted average price per unit, issued (in dollars per unit)</t>
  </si>
  <si>
    <t>Weighted average price per unit, converted (in dollars per unit)</t>
  </si>
  <si>
    <t>Weighted average price per unit, outstanding at the end of the year (in dollars per share/unit)</t>
  </si>
  <si>
    <t>Employee | Restricted Stock Units (RSUs)</t>
  </si>
  <si>
    <t>Number of metrics used to compare annualized total stockholder return to | Metric</t>
  </si>
  <si>
    <t>Share-based Compensation Arrangement by Share-based Payment Award, Fair Value Assumptions and Methodology [Abstract]</t>
  </si>
  <si>
    <t>Expected term</t>
  </si>
  <si>
    <t>35 months</t>
  </si>
  <si>
    <t>Employee | Restricted Stock Units (RSUs) | Minimum</t>
  </si>
  <si>
    <t>Estimated fair value of award determined by Monte Carlo model (in dollars per unit)</t>
  </si>
  <si>
    <t>Expected volatility</t>
  </si>
  <si>
    <t>24.00%</t>
  </si>
  <si>
    <t>Risk-free interest rate</t>
  </si>
  <si>
    <t>1.15%</t>
  </si>
  <si>
    <t>Expected dividend yield</t>
  </si>
  <si>
    <t>3.70%</t>
  </si>
  <si>
    <t>Employee | Restricted Stock Units (RSUs) | Maximum</t>
  </si>
  <si>
    <t>26.00%</t>
  </si>
  <si>
    <t>2.37%</t>
  </si>
  <si>
    <t>4.50%</t>
  </si>
  <si>
    <t>Employee | Restricted Stock Units (RSUs) | Scenario, forecast | Minimum</t>
  </si>
  <si>
    <t>Number of common stock shares that restricted stock units can be converted to (in percent)</t>
  </si>
  <si>
    <t>0.00%</t>
  </si>
  <si>
    <t>Employee | Restricted Stock Units (RSUs) | Scenario, forecast | Maximum</t>
  </si>
  <si>
    <t>200.00%</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1 month</t>
  </si>
  <si>
    <t>Restricted Stock</t>
  </si>
  <si>
    <t>Outstanding at the beginning of the year (in shares/units)</t>
  </si>
  <si>
    <t>Issued (in shares)</t>
  </si>
  <si>
    <t>Forfeiture (in shares)</t>
  </si>
  <si>
    <t>Restrictions lapsed (in units)</t>
  </si>
  <si>
    <t>Outstanding at the end of the year (in shares/units)</t>
  </si>
  <si>
    <t>Weighted average price per unit, issues (in dollars per share)</t>
  </si>
  <si>
    <t>Weighted average price per unit, forfeited (in dollars per share)</t>
  </si>
  <si>
    <t>Weighted average price per unit, restrictions lapsed (in dollars per share)</t>
  </si>
  <si>
    <t>Equity (ATM Program) (Details) - USD ($)</t>
  </si>
  <si>
    <t>Nov. 05, 2018</t>
  </si>
  <si>
    <t>Jun. 30, 2018</t>
  </si>
  <si>
    <t>Aug. 08, 2018</t>
  </si>
  <si>
    <t>May 10, 2017</t>
  </si>
  <si>
    <t>Class of Stock [Line Items]</t>
  </si>
  <si>
    <t>Issuance of common stock, issuance costs</t>
  </si>
  <si>
    <t>Issuance of common stock, value</t>
  </si>
  <si>
    <t>ATM Program</t>
  </si>
  <si>
    <t>Common stock, shares issued (in shares)</t>
  </si>
  <si>
    <t>Issuance of common stock, gross proceeds</t>
  </si>
  <si>
    <t>Issuance of common stock, commissions</t>
  </si>
  <si>
    <t>May 2017 ATM Program</t>
  </si>
  <si>
    <t>Common stock, authorized, value</t>
  </si>
  <si>
    <t>May 2017 ATM Program | Subsequent Event</t>
  </si>
  <si>
    <t>August 2018 ATM Program</t>
  </si>
  <si>
    <t>Revenue - Rental Income (Details) - USD ($) $ in Millions</t>
  </si>
  <si>
    <t>Real estate, straight-line rent adjustments</t>
  </si>
  <si>
    <t>Revenue, Initial Application Period Cumulative Effect Transition [Line Items]</t>
  </si>
  <si>
    <t>Real estate, deferred rent</t>
  </si>
  <si>
    <t>Real estate, acquired above- and below- market leases</t>
  </si>
  <si>
    <t>Real estate, lease termination fees</t>
  </si>
  <si>
    <t>Revenue - Revenue form Contracts with Customers (Details) - USD ($)</t>
  </si>
  <si>
    <t>Accounts receivable</t>
  </si>
  <si>
    <t>Rental Revenue [Line Items]</t>
  </si>
  <si>
    <t>Accounts receivable, contracts with customers</t>
  </si>
  <si>
    <t>Parking</t>
  </si>
  <si>
    <t>Development fee</t>
  </si>
  <si>
    <t>Net Income (Loss) per Common Share (Details) - USD ($) $ / shares in Units, $ in Thousands</t>
  </si>
  <si>
    <t>Numerator:</t>
  </si>
  <si>
    <t>Less: net income allocated to participating securities</t>
  </si>
  <si>
    <t>Numerator for basic net income (loss) per share</t>
  </si>
  <si>
    <t>Add: undistributed net income allocated to participating securities</t>
  </si>
  <si>
    <t>Less: undistributed net income re-allocated to participating securities</t>
  </si>
  <si>
    <t>Numerator for diluted net income (loss) per share (1)</t>
  </si>
  <si>
    <t>Denominator:</t>
  </si>
  <si>
    <t>Effect of dilutive securities (in shares)</t>
  </si>
  <si>
    <t>Securities excluded from weighted average common shares outstanding-diluted because their effect would be anti-dilutive (in shares)</t>
  </si>
  <si>
    <t>Supplemental Cash Flow Information (Details) - USD ($) $ in Thousands</t>
  </si>
  <si>
    <t>Jun. 29, 2017</t>
  </si>
  <si>
    <t>Noncash or Part Noncash Acquisitions [Line Items]</t>
  </si>
  <si>
    <t>Interest paid, net of amounts capitalized</t>
  </si>
  <si>
    <t>Income taxes paid</t>
  </si>
  <si>
    <t>Non-cash investing activities:</t>
  </si>
  <si>
    <t>Property and equipment additions in accounts payable and accrued liabilities</t>
  </si>
  <si>
    <t>Liabilities assumed through the purchase of real estate</t>
  </si>
  <si>
    <t>Escrow deposits applied to purchase of real estate</t>
  </si>
  <si>
    <t>Escrow deposit applied to purchase of real estate from noncontrolling interest</t>
  </si>
  <si>
    <t>Transfer of real estate and lease intangibles through cancellation of debt</t>
  </si>
  <si>
    <t>Sale of real estate and lease intangibles to unconsolidated joint venture</t>
  </si>
  <si>
    <t>Acquisition of controlling interest in unconsolidated entity</t>
  </si>
  <si>
    <t>Accrued insurance receivable for property damages</t>
  </si>
  <si>
    <t>Non-cash financing activities:</t>
  </si>
  <si>
    <t>Mortgage notes assumed (1)</t>
  </si>
  <si>
    <t>Cancellation of debt through transfer of real estate</t>
  </si>
  <si>
    <t>Domain 2 &amp; Domain 7</t>
  </si>
  <si>
    <t>49.84%</t>
  </si>
  <si>
    <t>Ownership interest, acquired</t>
  </si>
  <si>
    <t>50.16%</t>
  </si>
  <si>
    <t>Real estate investment, debt</t>
  </si>
  <si>
    <t>Legacy Union On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Domain &quot;#,##0_);_(&quot;Domai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881364</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12</v>
      </c>
    </row>
    <row r="4" spans="1:2">
      <c r="A4" s="4" t="s">
        <v>5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0473</v>
      </c>
      <c r="C3" s="7" t="n">
        <v>139951</v>
      </c>
    </row>
    <row r="4" spans="1:3">
      <c r="A4" s="4" t="s">
        <v>30</v>
      </c>
      <c r="B4" s="5" t="n">
        <v>45059</v>
      </c>
      <c r="C4" s="5" t="n">
        <v>45059</v>
      </c>
    </row>
    <row r="5" spans="1:3">
      <c r="A5" s="4" t="s">
        <v>31</v>
      </c>
      <c r="B5" s="5" t="n">
        <v>1097613</v>
      </c>
      <c r="C5" s="5" t="n">
        <v>1061418</v>
      </c>
    </row>
    <row r="6" spans="1:3">
      <c r="A6" s="4" t="s">
        <v>32</v>
      </c>
      <c r="B6" s="5" t="n">
        <v>93110</v>
      </c>
      <c r="C6" s="5" t="n">
        <v>29525</v>
      </c>
    </row>
    <row r="7" spans="1:3">
      <c r="A7" s="4" t="s">
        <v>33</v>
      </c>
      <c r="B7" s="5" t="n">
        <v>1386255</v>
      </c>
      <c r="C7" s="5" t="n">
        <v>1275953</v>
      </c>
    </row>
    <row r="8" spans="1:3">
      <c r="A8" s="4" t="s">
        <v>34</v>
      </c>
      <c r="B8" s="5" t="n">
        <v>5192</v>
      </c>
      <c r="C8" s="5" t="n">
        <v>13800</v>
      </c>
    </row>
    <row r="9" spans="1:3">
      <c r="A9" s="4" t="s">
        <v>35</v>
      </c>
      <c r="B9" s="5" t="n">
        <v>10232</v>
      </c>
      <c r="C9" s="5" t="n">
        <v>8510</v>
      </c>
    </row>
    <row r="10" spans="1:3">
      <c r="A10" s="4" t="s">
        <v>36</v>
      </c>
      <c r="B10" s="5" t="n">
        <v>69592</v>
      </c>
      <c r="C10" s="5" t="n">
        <v>81129</v>
      </c>
    </row>
    <row r="11" spans="1:3">
      <c r="A11" s="4" t="s">
        <v>37</v>
      </c>
      <c r="B11" s="5" t="n">
        <v>19357</v>
      </c>
      <c r="C11" s="5" t="n">
        <v>28112</v>
      </c>
    </row>
    <row r="12" spans="1:3">
      <c r="A12" s="4" t="s">
        <v>38</v>
      </c>
      <c r="B12" s="5" t="n">
        <v>32112</v>
      </c>
      <c r="C12" s="5" t="n">
        <v>31852</v>
      </c>
    </row>
    <row r="13" spans="1:3">
      <c r="A13" s="4" t="s">
        <v>39</v>
      </c>
      <c r="B13" s="5" t="n">
        <v>2985</v>
      </c>
      <c r="C13" s="5" t="n">
        <v>1387</v>
      </c>
    </row>
    <row r="14" spans="1:3">
      <c r="A14" s="4" t="s">
        <v>40</v>
      </c>
      <c r="B14" s="5" t="n">
        <v>103531</v>
      </c>
      <c r="C14" s="5" t="n">
        <v>87047</v>
      </c>
    </row>
    <row r="15" spans="1:3">
      <c r="A15" s="4" t="s">
        <v>41</v>
      </c>
      <c r="B15" s="5" t="n">
        <v>33086</v>
      </c>
      <c r="C15" s="5" t="n">
        <v>53348</v>
      </c>
    </row>
    <row r="16" spans="1:3">
      <c r="A16" s="4" t="s">
        <v>42</v>
      </c>
      <c r="B16" s="5" t="n">
        <v>1662342</v>
      </c>
      <c r="C16" s="5" t="n">
        <v>1581138</v>
      </c>
    </row>
    <row r="17" spans="1:3">
      <c r="A17" s="3" t="s">
        <v>43</v>
      </c>
    </row>
    <row r="18" spans="1:3">
      <c r="A18" s="4" t="s">
        <v>44</v>
      </c>
      <c r="B18" s="5" t="n">
        <v>731133</v>
      </c>
      <c r="C18" s="5" t="n">
        <v>794538</v>
      </c>
    </row>
    <row r="19" spans="1:3">
      <c r="A19" s="4" t="s">
        <v>45</v>
      </c>
      <c r="B19" s="5" t="n">
        <v>74560</v>
      </c>
      <c r="C19" s="5" t="n">
        <v>81166</v>
      </c>
    </row>
    <row r="20" spans="1:3">
      <c r="A20" s="4" t="s">
        <v>46</v>
      </c>
      <c r="B20" s="5" t="n">
        <v>24312</v>
      </c>
      <c r="C20" s="5" t="n">
        <v>17942</v>
      </c>
    </row>
    <row r="21" spans="1:3">
      <c r="A21" s="4" t="s">
        <v>47</v>
      </c>
      <c r="B21" s="5" t="n">
        <v>6471</v>
      </c>
      <c r="C21" s="5" t="n">
        <v>7567</v>
      </c>
    </row>
    <row r="22" spans="1:3">
      <c r="A22" s="4" t="s">
        <v>48</v>
      </c>
      <c r="B22" s="5" t="n">
        <v>321</v>
      </c>
      <c r="C22" s="5" t="n">
        <v>2354</v>
      </c>
    </row>
    <row r="23" spans="1:3">
      <c r="A23" s="4" t="s">
        <v>49</v>
      </c>
      <c r="B23" s="5" t="n">
        <v>836797</v>
      </c>
      <c r="C23" s="5" t="n">
        <v>903567</v>
      </c>
    </row>
    <row r="24" spans="1:3">
      <c r="A24" s="4" t="s">
        <v>50</v>
      </c>
      <c r="B24" s="4" t="s">
        <v>51</v>
      </c>
      <c r="C24" s="4" t="s">
        <v>51</v>
      </c>
    </row>
    <row r="25" spans="1:3">
      <c r="A25" s="3" t="s">
        <v>52</v>
      </c>
    </row>
    <row r="26" spans="1:3">
      <c r="A26" s="4" t="s">
        <v>53</v>
      </c>
      <c r="B26" s="5" t="n">
        <v>0</v>
      </c>
      <c r="C26" s="5" t="n">
        <v>0</v>
      </c>
    </row>
    <row r="27" spans="1:3">
      <c r="A27" s="4" t="s">
        <v>54</v>
      </c>
      <c r="B27" s="5" t="n">
        <v>0</v>
      </c>
      <c r="C27" s="5" t="n">
        <v>0</v>
      </c>
    </row>
    <row r="28" spans="1:3">
      <c r="A28" s="4" t="s">
        <v>55</v>
      </c>
      <c r="B28" s="5" t="n">
        <v>5</v>
      </c>
      <c r="C28" s="5" t="n">
        <v>5</v>
      </c>
    </row>
    <row r="29" spans="1:3">
      <c r="A29" s="4" t="s">
        <v>56</v>
      </c>
      <c r="B29" s="5" t="n">
        <v>2747825</v>
      </c>
      <c r="C29" s="5" t="n">
        <v>2609540</v>
      </c>
    </row>
    <row r="30" spans="1:3">
      <c r="A30" s="4" t="s">
        <v>57</v>
      </c>
      <c r="B30" s="5" t="n">
        <v>-1940492</v>
      </c>
      <c r="C30" s="5" t="n">
        <v>-1936960</v>
      </c>
    </row>
    <row r="31" spans="1:3">
      <c r="A31" s="4" t="s">
        <v>58</v>
      </c>
      <c r="B31" s="5" t="n">
        <v>15262</v>
      </c>
      <c r="C31" s="5" t="n">
        <v>4218</v>
      </c>
    </row>
    <row r="32" spans="1:3">
      <c r="A32" s="4" t="s">
        <v>59</v>
      </c>
      <c r="B32" s="5" t="n">
        <v>822600</v>
      </c>
      <c r="C32" s="5" t="n">
        <v>676803</v>
      </c>
    </row>
    <row r="33" spans="1:3">
      <c r="A33" s="4" t="s">
        <v>60</v>
      </c>
      <c r="B33" s="5" t="n">
        <v>2945</v>
      </c>
      <c r="C33" s="5" t="n">
        <v>768</v>
      </c>
    </row>
    <row r="34" spans="1:3">
      <c r="A34" s="4" t="s">
        <v>61</v>
      </c>
      <c r="B34" s="5" t="n">
        <v>825545</v>
      </c>
      <c r="C34" s="5" t="n">
        <v>677571</v>
      </c>
    </row>
    <row r="35" spans="1:3">
      <c r="A35" s="4" t="s">
        <v>62</v>
      </c>
      <c r="B35" s="7" t="n">
        <v>1662342</v>
      </c>
      <c r="C35" s="7" t="n">
        <v>1581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86</v>
      </c>
    </row>
    <row r="4" spans="1:2">
      <c r="A4" s="4" t="s">
        <v>107</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97</v>
      </c>
      <c r="B9" s="4" t="s">
        <v>233</v>
      </c>
    </row>
    <row r="10" spans="1:2">
      <c r="A10" s="4" t="s">
        <v>117</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8" t="n">
        <v>0.0001</v>
      </c>
      <c r="C3" s="8" t="n">
        <v>0.0001</v>
      </c>
    </row>
    <row r="4" spans="1:3">
      <c r="A4" s="4" t="s">
        <v>66</v>
      </c>
      <c r="B4" s="5" t="n">
        <v>17500000</v>
      </c>
      <c r="C4" s="5" t="n">
        <v>17500000</v>
      </c>
    </row>
    <row r="5" spans="1:3">
      <c r="A5" s="4" t="s">
        <v>67</v>
      </c>
      <c r="B5" s="5" t="n">
        <v>0</v>
      </c>
      <c r="C5" s="5" t="n">
        <v>0</v>
      </c>
    </row>
    <row r="6" spans="1:3">
      <c r="A6" s="4" t="s">
        <v>68</v>
      </c>
      <c r="B6" s="8" t="n">
        <v>0.0001</v>
      </c>
      <c r="C6" s="8" t="n">
        <v>0.0001</v>
      </c>
    </row>
    <row r="7" spans="1:3">
      <c r="A7" s="4" t="s">
        <v>69</v>
      </c>
      <c r="B7" s="5" t="n">
        <v>1000</v>
      </c>
      <c r="C7" s="5" t="n">
        <v>1000</v>
      </c>
    </row>
    <row r="8" spans="1:3">
      <c r="A8" s="4" t="s">
        <v>70</v>
      </c>
      <c r="B8" s="5" t="n">
        <v>0</v>
      </c>
      <c r="C8" s="5" t="n">
        <v>0</v>
      </c>
    </row>
    <row r="9" spans="1:3">
      <c r="A9" s="4" t="s">
        <v>71</v>
      </c>
      <c r="B9" s="8" t="n">
        <v>0.0001</v>
      </c>
      <c r="C9" s="8" t="n">
        <v>0.0001</v>
      </c>
    </row>
    <row r="10" spans="1:3">
      <c r="A10" s="4" t="s">
        <v>72</v>
      </c>
      <c r="B10" s="5" t="n">
        <v>382499000</v>
      </c>
      <c r="C10" s="5" t="n">
        <v>382499000</v>
      </c>
    </row>
    <row r="11" spans="1:3">
      <c r="A11" s="4" t="s">
        <v>73</v>
      </c>
      <c r="B11" s="5" t="n">
        <v>53490819</v>
      </c>
      <c r="C11" s="5" t="n">
        <v>47623324</v>
      </c>
    </row>
    <row r="12" spans="1:3">
      <c r="A12" s="4" t="s">
        <v>74</v>
      </c>
      <c r="B12" s="5" t="n">
        <v>53490819</v>
      </c>
      <c r="C12" s="5" t="n">
        <v>4762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8</v>
      </c>
      <c r="B1" s="2" t="s">
        <v>289</v>
      </c>
    </row>
    <row r="2" spans="1:2">
      <c r="A2" s="3" t="s">
        <v>183</v>
      </c>
    </row>
    <row r="3" spans="1:2">
      <c r="A3" s="4" t="s">
        <v>290</v>
      </c>
      <c r="B3" s="5" t="n">
        <v>18</v>
      </c>
    </row>
    <row r="4" spans="1:2">
      <c r="A4" s="4" t="s">
        <v>291</v>
      </c>
      <c r="B4" s="5" t="n">
        <v>3</v>
      </c>
    </row>
    <row r="5" spans="1:2">
      <c r="A5" s="4" t="s">
        <v>292</v>
      </c>
      <c r="B5" s="5"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95</v>
      </c>
      <c r="B3" s="7" t="n">
        <v>1097613</v>
      </c>
      <c r="C3" s="7" t="n">
        <v>1061418</v>
      </c>
    </row>
    <row r="4" spans="1:3">
      <c r="A4" s="3" t="s">
        <v>296</v>
      </c>
    </row>
    <row r="5" spans="1:3">
      <c r="A5" s="4" t="s">
        <v>295</v>
      </c>
      <c r="B5" s="5" t="n">
        <v>103531</v>
      </c>
      <c r="C5" s="5" t="n">
        <v>87047</v>
      </c>
    </row>
    <row r="6" spans="1:3">
      <c r="A6" s="3" t="s">
        <v>297</v>
      </c>
    </row>
    <row r="7" spans="1:3">
      <c r="A7" s="4" t="s">
        <v>295</v>
      </c>
      <c r="B7" s="5" t="n">
        <v>-24312</v>
      </c>
      <c r="C7" s="5" t="n">
        <v>-17942</v>
      </c>
    </row>
    <row r="8" spans="1:3">
      <c r="A8" s="4" t="s">
        <v>298</v>
      </c>
    </row>
    <row r="9" spans="1:3">
      <c r="A9" s="3" t="s">
        <v>296</v>
      </c>
    </row>
    <row r="10" spans="1:3">
      <c r="A10" s="4" t="s">
        <v>299</v>
      </c>
      <c r="B10" s="5" t="n">
        <v>169597</v>
      </c>
      <c r="C10" s="5" t="n">
        <v>146926</v>
      </c>
    </row>
    <row r="11" spans="1:3">
      <c r="A11" s="4" t="s">
        <v>300</v>
      </c>
      <c r="B11" s="5" t="n">
        <v>-66086</v>
      </c>
      <c r="C11" s="5" t="n">
        <v>-60298</v>
      </c>
    </row>
    <row r="12" spans="1:3">
      <c r="A12" s="4" t="s">
        <v>295</v>
      </c>
      <c r="B12" s="5" t="n">
        <v>103511</v>
      </c>
      <c r="C12" s="5" t="n">
        <v>86628</v>
      </c>
    </row>
    <row r="13" spans="1:3">
      <c r="A13" s="4" t="s">
        <v>301</v>
      </c>
    </row>
    <row r="14" spans="1:3">
      <c r="A14" s="3" t="s">
        <v>296</v>
      </c>
    </row>
    <row r="15" spans="1:3">
      <c r="A15" s="4" t="s">
        <v>299</v>
      </c>
      <c r="B15" s="5" t="n">
        <v>61</v>
      </c>
      <c r="C15" s="5" t="n">
        <v>4857</v>
      </c>
    </row>
    <row r="16" spans="1:3">
      <c r="A16" s="4" t="s">
        <v>300</v>
      </c>
      <c r="B16" s="5" t="n">
        <v>-41</v>
      </c>
      <c r="C16" s="5" t="n">
        <v>-4438</v>
      </c>
    </row>
    <row r="17" spans="1:3">
      <c r="A17" s="4" t="s">
        <v>295</v>
      </c>
      <c r="B17" s="5" t="n">
        <v>20</v>
      </c>
      <c r="C17" s="5" t="n">
        <v>419</v>
      </c>
    </row>
    <row r="18" spans="1:3">
      <c r="A18" s="4" t="s">
        <v>302</v>
      </c>
    </row>
    <row r="19" spans="1:3">
      <c r="A19" s="3" t="s">
        <v>297</v>
      </c>
    </row>
    <row r="20" spans="1:3">
      <c r="A20" s="4" t="s">
        <v>299</v>
      </c>
      <c r="B20" s="5" t="n">
        <v>-61124</v>
      </c>
      <c r="C20" s="5" t="n">
        <v>50399</v>
      </c>
    </row>
    <row r="21" spans="1:3">
      <c r="A21" s="4" t="s">
        <v>300</v>
      </c>
      <c r="B21" s="5" t="n">
        <v>-36812</v>
      </c>
      <c r="C21" s="5" t="n">
        <v>32457</v>
      </c>
    </row>
    <row r="22" spans="1:3">
      <c r="A22" s="4" t="s">
        <v>295</v>
      </c>
      <c r="B22" s="5" t="n">
        <v>-24312</v>
      </c>
      <c r="C22" s="5" t="n">
        <v>17942</v>
      </c>
    </row>
    <row r="23" spans="1:3">
      <c r="A23" s="4" t="s">
        <v>303</v>
      </c>
    </row>
    <row r="24" spans="1:3">
      <c r="A24" s="3" t="s">
        <v>304</v>
      </c>
    </row>
    <row r="25" spans="1:3">
      <c r="A25" s="4" t="s">
        <v>305</v>
      </c>
      <c r="B25" s="5" t="n">
        <v>1622</v>
      </c>
    </row>
    <row r="26" spans="1:3">
      <c r="A26" s="5" t="n">
        <v>2019</v>
      </c>
      <c r="B26" s="5" t="n">
        <v>7119</v>
      </c>
    </row>
    <row r="27" spans="1:3">
      <c r="A27" s="5" t="n">
        <v>2020</v>
      </c>
      <c r="B27" s="5" t="n">
        <v>6274</v>
      </c>
    </row>
    <row r="28" spans="1:3">
      <c r="A28" s="5" t="n">
        <v>2021</v>
      </c>
      <c r="B28" s="5" t="n">
        <v>5025</v>
      </c>
    </row>
    <row r="29" spans="1:3">
      <c r="A29" s="5" t="n">
        <v>2022</v>
      </c>
      <c r="B29" s="5" t="n">
        <v>4323</v>
      </c>
    </row>
    <row r="30" spans="1:3">
      <c r="A30" s="4" t="s">
        <v>306</v>
      </c>
    </row>
    <row r="31" spans="1:3">
      <c r="A31" s="3" t="s">
        <v>294</v>
      </c>
    </row>
    <row r="32" spans="1:3">
      <c r="A32" s="4" t="s">
        <v>299</v>
      </c>
      <c r="B32" s="5" t="n">
        <v>1577104</v>
      </c>
      <c r="C32" s="5" t="n">
        <v>1514544</v>
      </c>
    </row>
    <row r="33" spans="1:3">
      <c r="A33" s="4" t="s">
        <v>300</v>
      </c>
      <c r="B33" s="5" t="n">
        <v>-479491</v>
      </c>
      <c r="C33" s="5" t="n">
        <v>-453126</v>
      </c>
    </row>
    <row r="34" spans="1:3">
      <c r="A34" s="4" t="s">
        <v>295</v>
      </c>
      <c r="B34" s="7" t="n">
        <v>1097613</v>
      </c>
      <c r="C34" s="7" t="n">
        <v>1061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7</v>
      </c>
      <c r="B1" s="2" t="s">
        <v>76</v>
      </c>
      <c r="D1" s="2" t="s">
        <v>1</v>
      </c>
      <c r="F1" s="2" t="s">
        <v>308</v>
      </c>
    </row>
    <row r="2" spans="1:6">
      <c r="B2" s="2" t="s">
        <v>2</v>
      </c>
      <c r="C2" s="2" t="s">
        <v>77</v>
      </c>
      <c r="D2" s="2" t="s">
        <v>2</v>
      </c>
      <c r="E2" s="2" t="s">
        <v>77</v>
      </c>
      <c r="F2" s="2" t="s">
        <v>27</v>
      </c>
    </row>
    <row r="3" spans="1:6">
      <c r="A3" s="3" t="s">
        <v>309</v>
      </c>
    </row>
    <row r="4" spans="1:6">
      <c r="A4" s="4" t="s">
        <v>82</v>
      </c>
      <c r="B4" s="7" t="n">
        <v>3418000</v>
      </c>
      <c r="C4" s="7" t="n">
        <v>0</v>
      </c>
      <c r="D4" s="7" t="n">
        <v>3418000</v>
      </c>
      <c r="E4" s="7" t="n">
        <v>0</v>
      </c>
      <c r="F4" s="7" t="n">
        <v>5300000</v>
      </c>
    </row>
    <row r="5" spans="1:6">
      <c r="A5" s="4" t="s">
        <v>82</v>
      </c>
      <c r="D5" s="5" t="n">
        <v>3418000</v>
      </c>
      <c r="E5" s="5" t="n">
        <v>0</v>
      </c>
    </row>
    <row r="6" spans="1:6">
      <c r="A6" s="4" t="s">
        <v>310</v>
      </c>
    </row>
    <row r="7" spans="1:6">
      <c r="A7" s="3" t="s">
        <v>309</v>
      </c>
    </row>
    <row r="8" spans="1:6">
      <c r="A8" s="4" t="s">
        <v>82</v>
      </c>
      <c r="D8" s="7" t="n">
        <v>0</v>
      </c>
      <c r="E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1</v>
      </c>
      <c r="B1" s="2" t="s">
        <v>76</v>
      </c>
      <c r="D1" s="2" t="s">
        <v>1</v>
      </c>
      <c r="F1" s="2" t="s">
        <v>312</v>
      </c>
    </row>
    <row r="2" spans="1:6">
      <c r="B2" s="2" t="s">
        <v>2</v>
      </c>
      <c r="C2" s="2" t="s">
        <v>77</v>
      </c>
      <c r="D2" s="2" t="s">
        <v>2</v>
      </c>
      <c r="E2" s="2" t="s">
        <v>77</v>
      </c>
      <c r="F2" s="2" t="s">
        <v>2</v>
      </c>
    </row>
    <row r="3" spans="1:6">
      <c r="A3" s="3" t="s">
        <v>313</v>
      </c>
    </row>
    <row r="4" spans="1:6">
      <c r="A4" s="4" t="s">
        <v>314</v>
      </c>
      <c r="C4" s="7" t="n">
        <v>15000000</v>
      </c>
      <c r="E4" s="7" t="n">
        <v>15000000</v>
      </c>
    </row>
    <row r="5" spans="1:6">
      <c r="A5" s="4" t="s">
        <v>315</v>
      </c>
      <c r="F5" s="7" t="n">
        <v>11800000</v>
      </c>
    </row>
    <row r="6" spans="1:6">
      <c r="A6" s="4" t="s">
        <v>316</v>
      </c>
      <c r="F6" s="7" t="n">
        <v>14700000</v>
      </c>
    </row>
    <row r="7" spans="1:6">
      <c r="A7" s="4" t="s">
        <v>317</v>
      </c>
    </row>
    <row r="8" spans="1:6">
      <c r="A8" s="3" t="s">
        <v>313</v>
      </c>
    </row>
    <row r="9" spans="1:6">
      <c r="A9" s="4" t="s">
        <v>318</v>
      </c>
      <c r="C9" s="5" t="n">
        <v>1900000</v>
      </c>
      <c r="D9" s="7" t="n">
        <v>4700000</v>
      </c>
      <c r="E9" s="5" t="n">
        <v>1900000</v>
      </c>
    </row>
    <row r="10" spans="1:6">
      <c r="A10" s="4" t="s">
        <v>319</v>
      </c>
      <c r="B10" s="7" t="n">
        <v>700000</v>
      </c>
      <c r="C10" s="7" t="n">
        <v>0</v>
      </c>
      <c r="D10" s="7" t="n">
        <v>4400000</v>
      </c>
      <c r="E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7</v>
      </c>
      <c r="D1" s="2" t="s">
        <v>77</v>
      </c>
      <c r="E1" s="2" t="s">
        <v>321</v>
      </c>
    </row>
    <row r="2" spans="1:5">
      <c r="A2" s="3" t="s">
        <v>186</v>
      </c>
    </row>
    <row r="3" spans="1:5">
      <c r="A3" s="4" t="s">
        <v>34</v>
      </c>
      <c r="B3" s="7" t="n">
        <v>5192</v>
      </c>
      <c r="C3" s="7" t="n">
        <v>13800</v>
      </c>
      <c r="D3" s="7" t="n">
        <v>10959</v>
      </c>
    </row>
    <row r="4" spans="1:5">
      <c r="A4" s="4" t="s">
        <v>35</v>
      </c>
      <c r="B4" s="5" t="n">
        <v>10232</v>
      </c>
      <c r="C4" s="5" t="n">
        <v>8510</v>
      </c>
      <c r="D4" s="5" t="n">
        <v>13323</v>
      </c>
    </row>
    <row r="5" spans="1:5">
      <c r="A5" s="4" t="s">
        <v>322</v>
      </c>
      <c r="B5" s="7" t="n">
        <v>15424</v>
      </c>
      <c r="C5" s="7" t="n">
        <v>22310</v>
      </c>
      <c r="D5" s="7" t="n">
        <v>24282</v>
      </c>
      <c r="E5" s="7" t="n">
        <v>22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325</v>
      </c>
      <c r="B3" s="7" t="n">
        <v>51061</v>
      </c>
      <c r="C3" s="7" t="n">
        <v>57372</v>
      </c>
    </row>
    <row r="4" spans="1:3">
      <c r="A4" s="4" t="s">
        <v>326</v>
      </c>
      <c r="B4" s="5" t="n">
        <v>12132</v>
      </c>
      <c r="C4" s="5" t="n">
        <v>18826</v>
      </c>
    </row>
    <row r="5" spans="1:3">
      <c r="A5" s="4" t="s">
        <v>327</v>
      </c>
      <c r="B5" s="5" t="n">
        <v>5912</v>
      </c>
      <c r="C5" s="5" t="n">
        <v>4221</v>
      </c>
    </row>
    <row r="6" spans="1:3">
      <c r="A6" s="4" t="s">
        <v>328</v>
      </c>
      <c r="B6" s="5" t="n">
        <v>933</v>
      </c>
      <c r="C6" s="5" t="n">
        <v>893</v>
      </c>
    </row>
    <row r="7" spans="1:3">
      <c r="A7" s="4" t="s">
        <v>329</v>
      </c>
      <c r="B7" s="5" t="n">
        <v>-446</v>
      </c>
      <c r="C7" s="5" t="n">
        <v>-183</v>
      </c>
    </row>
    <row r="8" spans="1:3">
      <c r="A8" s="4" t="s">
        <v>112</v>
      </c>
      <c r="B8" s="7" t="n">
        <v>69592</v>
      </c>
      <c r="C8" s="7" t="n">
        <v>81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7</v>
      </c>
    </row>
    <row r="3" spans="1:3">
      <c r="A3" s="3" t="s">
        <v>331</v>
      </c>
    </row>
    <row r="4" spans="1:3">
      <c r="A4" s="4" t="s">
        <v>332</v>
      </c>
      <c r="B4" s="11" t="n">
        <v>3.1</v>
      </c>
      <c r="C4" s="11" t="n">
        <v>0.9</v>
      </c>
    </row>
    <row r="5" spans="1:3">
      <c r="A5" s="4" t="s">
        <v>333</v>
      </c>
    </row>
    <row r="6" spans="1:3">
      <c r="A6" s="3" t="s">
        <v>331</v>
      </c>
    </row>
    <row r="7" spans="1:3">
      <c r="A7" s="4" t="s">
        <v>332</v>
      </c>
      <c r="B7" s="11" t="n">
        <v>0.9</v>
      </c>
      <c r="C7"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77</v>
      </c>
      <c r="C2" s="2" t="s">
        <v>335</v>
      </c>
      <c r="D2" s="2" t="s">
        <v>27</v>
      </c>
      <c r="E2" s="2" t="s">
        <v>321</v>
      </c>
    </row>
    <row r="3" spans="1:5">
      <c r="A3" s="3" t="s">
        <v>336</v>
      </c>
    </row>
    <row r="4" spans="1:5">
      <c r="A4" s="4" t="s">
        <v>337</v>
      </c>
      <c r="D4" s="7" t="n">
        <v>1460</v>
      </c>
    </row>
    <row r="5" spans="1:5">
      <c r="A5" s="4" t="s">
        <v>338</v>
      </c>
    </row>
    <row r="6" spans="1:5">
      <c r="A6" s="3" t="s">
        <v>336</v>
      </c>
    </row>
    <row r="7" spans="1:5">
      <c r="A7" s="4" t="s">
        <v>339</v>
      </c>
      <c r="B7" s="7" t="n">
        <v>400</v>
      </c>
    </row>
    <row r="8" spans="1:5">
      <c r="A8" s="4" t="s">
        <v>340</v>
      </c>
    </row>
    <row r="9" spans="1:5">
      <c r="A9" s="3" t="s">
        <v>336</v>
      </c>
    </row>
    <row r="10" spans="1:5">
      <c r="A10" s="4" t="s">
        <v>337</v>
      </c>
      <c r="D10" s="5" t="n">
        <v>635</v>
      </c>
      <c r="E10" s="7" t="n">
        <v>-290</v>
      </c>
    </row>
    <row r="11" spans="1:5">
      <c r="A11" s="4" t="s">
        <v>341</v>
      </c>
    </row>
    <row r="12" spans="1:5">
      <c r="A12" s="3" t="s">
        <v>336</v>
      </c>
    </row>
    <row r="13" spans="1:5">
      <c r="A13" s="4" t="s">
        <v>337</v>
      </c>
      <c r="C13" s="7" t="n">
        <v>-1500</v>
      </c>
    </row>
    <row r="14" spans="1:5">
      <c r="A14" s="4" t="s">
        <v>116</v>
      </c>
    </row>
    <row r="15" spans="1:5">
      <c r="A15" s="3" t="s">
        <v>336</v>
      </c>
    </row>
    <row r="16" spans="1:5">
      <c r="A16" s="4" t="s">
        <v>337</v>
      </c>
      <c r="D16" s="7" t="n">
        <v>825</v>
      </c>
    </row>
    <row r="17" spans="1:5">
      <c r="A17" s="4" t="s">
        <v>342</v>
      </c>
    </row>
    <row r="18" spans="1:5">
      <c r="A18" s="3" t="s">
        <v>336</v>
      </c>
    </row>
    <row r="19" spans="1:5">
      <c r="A19" s="4" t="s">
        <v>337</v>
      </c>
      <c r="C19"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262000</v>
      </c>
      <c r="C4" s="7" t="n">
        <v>13170000</v>
      </c>
      <c r="D4" s="7" t="n">
        <v>38812000</v>
      </c>
      <c r="E4" s="7" t="n">
        <v>41790000</v>
      </c>
    </row>
    <row r="5" spans="1:5">
      <c r="A5" s="4" t="s">
        <v>80</v>
      </c>
      <c r="B5" s="5" t="n">
        <v>7141000</v>
      </c>
      <c r="C5" s="5" t="n">
        <v>8406000</v>
      </c>
      <c r="D5" s="5" t="n">
        <v>23619000</v>
      </c>
      <c r="E5" s="5" t="n">
        <v>25421000</v>
      </c>
    </row>
    <row r="6" spans="1:5">
      <c r="A6" s="4" t="s">
        <v>81</v>
      </c>
      <c r="B6" s="5" t="n">
        <v>9229000</v>
      </c>
      <c r="C6" s="5" t="n">
        <v>8439000</v>
      </c>
      <c r="D6" s="5" t="n">
        <v>27057000</v>
      </c>
      <c r="E6" s="5" t="n">
        <v>25752000</v>
      </c>
    </row>
    <row r="7" spans="1:5">
      <c r="A7" s="4" t="s">
        <v>82</v>
      </c>
      <c r="B7" s="5" t="n">
        <v>3418000</v>
      </c>
      <c r="C7" s="5" t="n">
        <v>0</v>
      </c>
      <c r="D7" s="5" t="n">
        <v>3418000</v>
      </c>
      <c r="E7" s="5" t="n">
        <v>0</v>
      </c>
    </row>
    <row r="8" spans="1:5">
      <c r="A8" s="4" t="s">
        <v>83</v>
      </c>
      <c r="B8" s="5" t="n">
        <v>5128000</v>
      </c>
      <c r="C8" s="5" t="n">
        <v>5157000</v>
      </c>
      <c r="D8" s="5" t="n">
        <v>16008000</v>
      </c>
      <c r="E8" s="5" t="n">
        <v>16490000</v>
      </c>
    </row>
    <row r="9" spans="1:5">
      <c r="A9" s="4" t="s">
        <v>84</v>
      </c>
      <c r="B9" s="5" t="n">
        <v>24834000</v>
      </c>
      <c r="C9" s="5" t="n">
        <v>23785000</v>
      </c>
      <c r="D9" s="5" t="n">
        <v>76584000</v>
      </c>
      <c r="E9" s="5" t="n">
        <v>70966000</v>
      </c>
    </row>
    <row r="10" spans="1:5">
      <c r="A10" s="4" t="s">
        <v>85</v>
      </c>
      <c r="B10" s="5" t="n">
        <v>63092000</v>
      </c>
      <c r="C10" s="5" t="n">
        <v>59006000</v>
      </c>
      <c r="D10" s="5" t="n">
        <v>185760000</v>
      </c>
      <c r="E10" s="5" t="n">
        <v>180600000</v>
      </c>
    </row>
    <row r="11" spans="1:5">
      <c r="A11" s="4" t="s">
        <v>86</v>
      </c>
      <c r="B11" s="5" t="n">
        <v>49000</v>
      </c>
      <c r="C11" s="5" t="n">
        <v>170000</v>
      </c>
      <c r="D11" s="5" t="n">
        <v>644000</v>
      </c>
      <c r="E11" s="5" t="n">
        <v>1271000</v>
      </c>
    </row>
    <row r="12" spans="1:5">
      <c r="A12" s="4" t="s">
        <v>87</v>
      </c>
      <c r="B12" s="5" t="n">
        <v>0</v>
      </c>
      <c r="C12" s="5" t="n">
        <v>0</v>
      </c>
      <c r="D12" s="5" t="n">
        <v>-8988000</v>
      </c>
      <c r="E12" s="5" t="n">
        <v>-545000</v>
      </c>
    </row>
    <row r="13" spans="1:5">
      <c r="A13" s="4" t="s">
        <v>88</v>
      </c>
      <c r="B13" s="5" t="n">
        <v>31006000</v>
      </c>
      <c r="C13" s="5" t="n">
        <v>0</v>
      </c>
      <c r="D13" s="5" t="n">
        <v>31006000</v>
      </c>
      <c r="E13" s="5" t="n">
        <v>0</v>
      </c>
    </row>
    <row r="14" spans="1:5">
      <c r="A14" s="4" t="s">
        <v>89</v>
      </c>
      <c r="B14" s="5" t="n">
        <v>22795000</v>
      </c>
      <c r="C14" s="5" t="n">
        <v>-7916000</v>
      </c>
      <c r="D14" s="5" t="n">
        <v>-133000</v>
      </c>
      <c r="E14" s="5" t="n">
        <v>-18039000</v>
      </c>
    </row>
    <row r="15" spans="1:5">
      <c r="A15" s="4" t="s">
        <v>90</v>
      </c>
      <c r="B15" s="5" t="n">
        <v>-228000</v>
      </c>
      <c r="C15" s="5" t="n">
        <v>-202000</v>
      </c>
      <c r="D15" s="5" t="n">
        <v>-637000</v>
      </c>
      <c r="E15" s="5" t="n">
        <v>-297000</v>
      </c>
    </row>
    <row r="16" spans="1:5">
      <c r="A16" s="4" t="s">
        <v>91</v>
      </c>
      <c r="B16" s="5" t="n">
        <v>0</v>
      </c>
      <c r="C16" s="5" t="n">
        <v>67000</v>
      </c>
      <c r="D16" s="5" t="n">
        <v>287000</v>
      </c>
      <c r="E16" s="5" t="n">
        <v>6367000</v>
      </c>
    </row>
    <row r="17" spans="1:5">
      <c r="A17" s="4" t="s">
        <v>92</v>
      </c>
      <c r="B17" s="5" t="n">
        <v>22567000</v>
      </c>
      <c r="C17" s="5" t="n">
        <v>-8051000</v>
      </c>
      <c r="D17" s="5" t="n">
        <v>-483000</v>
      </c>
      <c r="E17" s="5" t="n">
        <v>-11969000</v>
      </c>
    </row>
    <row r="18" spans="1:5">
      <c r="A18" s="4" t="s">
        <v>93</v>
      </c>
      <c r="B18" s="5" t="n">
        <v>0</v>
      </c>
      <c r="C18" s="5" t="n">
        <v>0</v>
      </c>
      <c r="D18" s="5" t="n">
        <v>11924000</v>
      </c>
      <c r="E18" s="5" t="n">
        <v>92012000</v>
      </c>
    </row>
    <row r="19" spans="1:5">
      <c r="A19" s="4" t="s">
        <v>94</v>
      </c>
      <c r="B19" s="5" t="n">
        <v>0</v>
      </c>
      <c r="C19" s="5" t="n">
        <v>0</v>
      </c>
      <c r="D19" s="5" t="n">
        <v>11090000</v>
      </c>
      <c r="E19" s="5" t="n">
        <v>14168000</v>
      </c>
    </row>
    <row r="20" spans="1:5">
      <c r="A20" s="4" t="s">
        <v>95</v>
      </c>
      <c r="B20" s="5" t="n">
        <v>22567000</v>
      </c>
      <c r="C20" s="5" t="n">
        <v>-8051000</v>
      </c>
      <c r="D20" s="5" t="n">
        <v>22531000</v>
      </c>
      <c r="E20" s="5" t="n">
        <v>94211000</v>
      </c>
    </row>
    <row r="21" spans="1:5">
      <c r="A21" s="4" t="s">
        <v>60</v>
      </c>
      <c r="B21" s="5" t="n">
        <v>78000</v>
      </c>
      <c r="C21" s="5" t="n">
        <v>10000</v>
      </c>
      <c r="D21" s="5" t="n">
        <v>227000</v>
      </c>
      <c r="E21" s="5" t="n">
        <v>-50000</v>
      </c>
    </row>
    <row r="22" spans="1:5">
      <c r="A22" s="4" t="s">
        <v>96</v>
      </c>
      <c r="B22" s="7" t="n">
        <v>22645000</v>
      </c>
      <c r="C22" s="7" t="n">
        <v>-8041000</v>
      </c>
      <c r="D22" s="7" t="n">
        <v>22758000</v>
      </c>
      <c r="E22" s="7" t="n">
        <v>94161000</v>
      </c>
    </row>
    <row r="23" spans="1:5">
      <c r="A23" s="4" t="s">
        <v>97</v>
      </c>
      <c r="B23" s="5" t="n">
        <v>51899779</v>
      </c>
      <c r="C23" s="5" t="n">
        <v>47549635</v>
      </c>
      <c r="D23" s="5" t="n">
        <v>49091962</v>
      </c>
      <c r="E23" s="5" t="n">
        <v>47532432</v>
      </c>
    </row>
    <row r="24" spans="1:5">
      <c r="A24" s="4" t="s">
        <v>98</v>
      </c>
      <c r="B24" s="5" t="n">
        <v>52616570</v>
      </c>
      <c r="C24" s="5" t="n">
        <v>47549635</v>
      </c>
      <c r="D24" s="5" t="n">
        <v>49950441</v>
      </c>
      <c r="E24" s="5" t="n">
        <v>47956167</v>
      </c>
    </row>
    <row r="25" spans="1:5">
      <c r="A25" s="4" t="s">
        <v>99</v>
      </c>
      <c r="B25" s="9" t="n">
        <v>0.43</v>
      </c>
      <c r="C25" s="9" t="n">
        <v>-0.17</v>
      </c>
      <c r="D25" s="9" t="n">
        <v>0.46</v>
      </c>
      <c r="E25" s="9" t="n">
        <v>1.97</v>
      </c>
    </row>
    <row r="26" spans="1:5">
      <c r="A26" s="4" t="s">
        <v>100</v>
      </c>
      <c r="B26" s="10" t="n">
        <v>0.43</v>
      </c>
      <c r="C26" s="10" t="n">
        <v>-0.17</v>
      </c>
      <c r="D26" s="10" t="n">
        <v>0.46</v>
      </c>
      <c r="E26" s="10" t="n">
        <v>1.95</v>
      </c>
    </row>
    <row r="27" spans="1:5">
      <c r="A27" s="4" t="s">
        <v>101</v>
      </c>
      <c r="B27" s="9" t="n">
        <v>0.18</v>
      </c>
      <c r="C27" s="9" t="n">
        <v>0.18</v>
      </c>
      <c r="D27" s="9" t="n">
        <v>0.54</v>
      </c>
      <c r="E27" s="9" t="n">
        <v>0.54</v>
      </c>
    </row>
    <row r="28" spans="1:5">
      <c r="A28" s="3" t="s">
        <v>102</v>
      </c>
    </row>
    <row r="29" spans="1:5">
      <c r="A29" s="4" t="s">
        <v>103</v>
      </c>
      <c r="B29" s="7" t="n">
        <v>2801000</v>
      </c>
      <c r="C29" s="7" t="n">
        <v>531000</v>
      </c>
      <c r="D29" s="7" t="n">
        <v>10223000</v>
      </c>
      <c r="E29" s="7" t="n">
        <v>1299000</v>
      </c>
    </row>
    <row r="30" spans="1:5">
      <c r="A30" s="4" t="s">
        <v>104</v>
      </c>
      <c r="B30" s="5" t="n">
        <v>25368000</v>
      </c>
      <c r="C30" s="5" t="n">
        <v>-7520000</v>
      </c>
      <c r="D30" s="5" t="n">
        <v>32754000</v>
      </c>
      <c r="E30" s="5" t="n">
        <v>95510000</v>
      </c>
    </row>
    <row r="31" spans="1:5">
      <c r="A31" s="4" t="s">
        <v>105</v>
      </c>
      <c r="B31" s="5" t="n">
        <v>77000</v>
      </c>
      <c r="C31" s="5" t="n">
        <v>10000</v>
      </c>
      <c r="D31" s="5" t="n">
        <v>223000</v>
      </c>
      <c r="E31" s="5" t="n">
        <v>-50000</v>
      </c>
    </row>
    <row r="32" spans="1:5">
      <c r="A32" s="4" t="s">
        <v>106</v>
      </c>
      <c r="B32" s="5" t="n">
        <v>25445000</v>
      </c>
      <c r="C32" s="5" t="n">
        <v>-7510000</v>
      </c>
      <c r="D32" s="5" t="n">
        <v>32977000</v>
      </c>
      <c r="E32" s="5" t="n">
        <v>95460000</v>
      </c>
    </row>
    <row r="33" spans="1:5">
      <c r="A33" s="4" t="s">
        <v>107</v>
      </c>
    </row>
    <row r="34" spans="1:5">
      <c r="A34" s="4" t="s">
        <v>108</v>
      </c>
      <c r="B34" s="5" t="n">
        <v>54832000</v>
      </c>
      <c r="C34" s="5" t="n">
        <v>50920000</v>
      </c>
      <c r="D34" s="5" t="n">
        <v>162965000</v>
      </c>
      <c r="E34" s="5" t="n">
        <v>161835000</v>
      </c>
    </row>
    <row r="35" spans="1:5">
      <c r="A35" s="4" t="s">
        <v>109</v>
      </c>
    </row>
    <row r="36" spans="1:5">
      <c r="A36" s="3" t="s">
        <v>78</v>
      </c>
    </row>
    <row r="37" spans="1:5">
      <c r="A37" s="4" t="s">
        <v>110</v>
      </c>
      <c r="B37" s="7" t="n">
        <v>80000</v>
      </c>
      <c r="C37" s="7" t="n">
        <v>49000</v>
      </c>
      <c r="D37" s="7" t="n">
        <v>262000</v>
      </c>
      <c r="E37" s="7" t="n">
        <v>18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1"/>
    <col customWidth="1" max="8" min="8" width="24"/>
    <col customWidth="1" max="9" min="9" width="21"/>
  </cols>
  <sheetData>
    <row r="1" spans="1:9">
      <c r="A1" s="1" t="s">
        <v>343</v>
      </c>
      <c r="B1" s="2" t="s">
        <v>344</v>
      </c>
      <c r="C1" s="2" t="s">
        <v>345</v>
      </c>
      <c r="D1" s="2" t="s">
        <v>346</v>
      </c>
      <c r="E1" s="2" t="s">
        <v>347</v>
      </c>
      <c r="F1" s="2" t="s">
        <v>348</v>
      </c>
      <c r="G1" s="2" t="s">
        <v>349</v>
      </c>
      <c r="H1" s="2" t="s">
        <v>348</v>
      </c>
      <c r="I1" s="2" t="s">
        <v>349</v>
      </c>
    </row>
    <row r="2" spans="1:9">
      <c r="A2" s="3" t="s">
        <v>350</v>
      </c>
    </row>
    <row r="3" spans="1:9">
      <c r="A3" s="4" t="s">
        <v>351</v>
      </c>
      <c r="H3" s="7" t="n">
        <v>141066</v>
      </c>
      <c r="I3" s="7" t="n">
        <v>330045</v>
      </c>
    </row>
    <row r="4" spans="1:9">
      <c r="A4" s="4" t="s">
        <v>352</v>
      </c>
      <c r="F4" s="7" t="n">
        <v>-4800</v>
      </c>
      <c r="G4" s="7" t="n">
        <v>-1000</v>
      </c>
      <c r="H4" s="7" t="n">
        <v>-6800</v>
      </c>
      <c r="I4" s="7" t="n">
        <v>300</v>
      </c>
    </row>
    <row r="5" spans="1:9">
      <c r="A5" s="4" t="s">
        <v>353</v>
      </c>
    </row>
    <row r="6" spans="1:9">
      <c r="A6" s="3" t="s">
        <v>350</v>
      </c>
    </row>
    <row r="7" spans="1:9">
      <c r="A7" s="4" t="s">
        <v>354</v>
      </c>
      <c r="F7" s="5" t="n">
        <v>1319</v>
      </c>
      <c r="H7" s="5" t="n">
        <v>1319</v>
      </c>
    </row>
    <row r="8" spans="1:9">
      <c r="A8" s="4" t="s">
        <v>355</v>
      </c>
      <c r="F8" s="7" t="n">
        <v>145678</v>
      </c>
      <c r="H8" s="7" t="n">
        <v>145678</v>
      </c>
    </row>
    <row r="9" spans="1:9">
      <c r="A9" s="4" t="s">
        <v>351</v>
      </c>
      <c r="H9" s="7" t="n">
        <v>140894</v>
      </c>
    </row>
    <row r="10" spans="1:9">
      <c r="A10" s="4" t="s">
        <v>356</v>
      </c>
    </row>
    <row r="11" spans="1:9">
      <c r="A11" s="3" t="s">
        <v>350</v>
      </c>
    </row>
    <row r="12" spans="1:9">
      <c r="A12" s="4" t="s">
        <v>354</v>
      </c>
      <c r="E12" s="5" t="n">
        <v>280</v>
      </c>
    </row>
    <row r="13" spans="1:9">
      <c r="A13" s="4" t="s">
        <v>355</v>
      </c>
      <c r="E13" s="7" t="n">
        <v>60000</v>
      </c>
    </row>
    <row r="14" spans="1:9">
      <c r="A14" s="4" t="s">
        <v>351</v>
      </c>
      <c r="E14" s="7" t="n">
        <v>56528</v>
      </c>
    </row>
    <row r="15" spans="1:9">
      <c r="A15" s="4" t="s">
        <v>357</v>
      </c>
    </row>
    <row r="16" spans="1:9">
      <c r="A16" s="3" t="s">
        <v>350</v>
      </c>
    </row>
    <row r="17" spans="1:9">
      <c r="A17" s="4" t="s">
        <v>354</v>
      </c>
      <c r="D17" s="5" t="n">
        <v>133</v>
      </c>
    </row>
    <row r="18" spans="1:9">
      <c r="A18" s="4" t="s">
        <v>355</v>
      </c>
      <c r="D18" s="7" t="n">
        <v>12696</v>
      </c>
    </row>
    <row r="19" spans="1:9">
      <c r="A19" s="4" t="s">
        <v>351</v>
      </c>
      <c r="D19" s="7" t="n">
        <v>12421</v>
      </c>
    </row>
    <row r="20" spans="1:9">
      <c r="A20" s="4" t="s">
        <v>358</v>
      </c>
    </row>
    <row r="21" spans="1:9">
      <c r="A21" s="3" t="s">
        <v>350</v>
      </c>
    </row>
    <row r="22" spans="1:9">
      <c r="A22" s="4" t="s">
        <v>354</v>
      </c>
      <c r="C22" s="5" t="n">
        <v>575</v>
      </c>
    </row>
    <row r="23" spans="1:9">
      <c r="A23" s="4" t="s">
        <v>355</v>
      </c>
      <c r="C23" s="7" t="n">
        <v>72982</v>
      </c>
    </row>
    <row r="24" spans="1:9">
      <c r="A24" s="4" t="s">
        <v>351</v>
      </c>
      <c r="C24" s="7" t="n">
        <v>71945</v>
      </c>
    </row>
    <row r="25" spans="1:9">
      <c r="A25" s="4" t="s">
        <v>359</v>
      </c>
    </row>
    <row r="26" spans="1:9">
      <c r="A26" s="3" t="s">
        <v>350</v>
      </c>
    </row>
    <row r="27" spans="1:9">
      <c r="A27" s="4" t="s">
        <v>354</v>
      </c>
      <c r="B27" s="5" t="n">
        <v>331</v>
      </c>
    </row>
    <row r="28" spans="1:9">
      <c r="A28" s="4" t="s">
        <v>355</v>
      </c>
      <c r="B28" s="7" t="n">
        <v>0</v>
      </c>
    </row>
    <row r="29" spans="1:9">
      <c r="A29" s="4" t="s">
        <v>351</v>
      </c>
      <c r="B2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32"/>
    <col customWidth="1" max="11" min="11" width="21"/>
  </cols>
  <sheetData>
    <row r="1" spans="1:11">
      <c r="A1" s="1" t="s">
        <v>360</v>
      </c>
      <c r="B1" s="2" t="s">
        <v>361</v>
      </c>
      <c r="C1" s="2" t="s">
        <v>362</v>
      </c>
      <c r="D1" s="2" t="s">
        <v>349</v>
      </c>
      <c r="E1" s="2" t="s">
        <v>362</v>
      </c>
      <c r="F1" s="2" t="s">
        <v>349</v>
      </c>
      <c r="G1" s="2" t="s">
        <v>363</v>
      </c>
      <c r="H1" s="2" t="s">
        <v>364</v>
      </c>
      <c r="I1" s="2" t="s">
        <v>365</v>
      </c>
      <c r="J1" s="2" t="s">
        <v>366</v>
      </c>
      <c r="K1" s="2" t="s">
        <v>367</v>
      </c>
    </row>
    <row r="2" spans="1:11">
      <c r="A2" s="3" t="s">
        <v>368</v>
      </c>
    </row>
    <row r="3" spans="1:11">
      <c r="A3" s="4" t="s">
        <v>40</v>
      </c>
      <c r="C3" s="7" t="n">
        <v>103531</v>
      </c>
      <c r="E3" s="7" t="n">
        <v>103531</v>
      </c>
      <c r="K3" s="7" t="n">
        <v>87047</v>
      </c>
    </row>
    <row r="4" spans="1:11">
      <c r="A4" s="4" t="s">
        <v>46</v>
      </c>
      <c r="C4" s="5" t="n">
        <v>24312</v>
      </c>
      <c r="E4" s="5" t="n">
        <v>24312</v>
      </c>
      <c r="K4" s="7" t="n">
        <v>17942</v>
      </c>
    </row>
    <row r="5" spans="1:11">
      <c r="A5" s="4" t="s">
        <v>94</v>
      </c>
      <c r="C5" s="7" t="n">
        <v>0</v>
      </c>
      <c r="D5" s="7" t="n">
        <v>0</v>
      </c>
      <c r="E5" s="7" t="n">
        <v>11090</v>
      </c>
      <c r="F5" s="7" t="n">
        <v>14168</v>
      </c>
    </row>
    <row r="6" spans="1:11">
      <c r="A6" s="4" t="s">
        <v>369</v>
      </c>
    </row>
    <row r="7" spans="1:11">
      <c r="A7" s="3" t="s">
        <v>368</v>
      </c>
    </row>
    <row r="8" spans="1:11">
      <c r="A8" s="4" t="s">
        <v>370</v>
      </c>
      <c r="I8" s="4" t="s">
        <v>371</v>
      </c>
      <c r="J8" s="4" t="s">
        <v>372</v>
      </c>
    </row>
    <row r="9" spans="1:11">
      <c r="A9" s="4" t="s">
        <v>373</v>
      </c>
      <c r="J9" s="7" t="n">
        <v>73800</v>
      </c>
    </row>
    <row r="10" spans="1:11">
      <c r="A10" s="4" t="s">
        <v>374</v>
      </c>
      <c r="J10" s="5" t="n">
        <v>2</v>
      </c>
    </row>
    <row r="11" spans="1:11">
      <c r="A11" s="4" t="s">
        <v>354</v>
      </c>
      <c r="J11" s="5" t="n">
        <v>240</v>
      </c>
    </row>
    <row r="12" spans="1:11">
      <c r="A12" s="4" t="s">
        <v>40</v>
      </c>
      <c r="J12" s="7" t="n">
        <v>9300</v>
      </c>
    </row>
    <row r="13" spans="1:11">
      <c r="A13" s="4" t="s">
        <v>46</v>
      </c>
      <c r="J13" s="7" t="n">
        <v>2800</v>
      </c>
    </row>
    <row r="14" spans="1:11">
      <c r="A14" s="4" t="s">
        <v>375</v>
      </c>
    </row>
    <row r="15" spans="1:11">
      <c r="A15" s="3" t="s">
        <v>368</v>
      </c>
    </row>
    <row r="16" spans="1:11">
      <c r="A16" s="4" t="s">
        <v>370</v>
      </c>
      <c r="J16" s="4" t="s">
        <v>376</v>
      </c>
    </row>
    <row r="17" spans="1:11">
      <c r="A17" s="12" t="n">
        <v>8</v>
      </c>
    </row>
    <row r="18" spans="1:11">
      <c r="A18" s="3" t="s">
        <v>368</v>
      </c>
    </row>
    <row r="19" spans="1:11">
      <c r="A19" s="4" t="s">
        <v>370</v>
      </c>
      <c r="B19" s="4" t="s">
        <v>377</v>
      </c>
      <c r="C19" s="4" t="s">
        <v>371</v>
      </c>
      <c r="E19" s="4" t="s">
        <v>371</v>
      </c>
      <c r="G19" s="4" t="s">
        <v>371</v>
      </c>
      <c r="H19" s="4" t="s">
        <v>377</v>
      </c>
      <c r="K19" s="4" t="s">
        <v>377</v>
      </c>
    </row>
    <row r="20" spans="1:11">
      <c r="A20" s="4" t="s">
        <v>373</v>
      </c>
      <c r="B20" s="7" t="n">
        <v>92800</v>
      </c>
    </row>
    <row r="21" spans="1:11">
      <c r="A21" s="4" t="s">
        <v>40</v>
      </c>
      <c r="B21" s="5" t="n">
        <v>21300</v>
      </c>
    </row>
    <row r="22" spans="1:11">
      <c r="A22" s="4" t="s">
        <v>46</v>
      </c>
      <c r="B22" s="5" t="n">
        <v>8300</v>
      </c>
    </row>
    <row r="23" spans="1:11">
      <c r="A23" s="4" t="s">
        <v>378</v>
      </c>
      <c r="B23" s="5" t="n">
        <v>44900</v>
      </c>
      <c r="E23" s="7" t="n">
        <v>44900</v>
      </c>
    </row>
    <row r="24" spans="1:11">
      <c r="A24" s="4" t="s">
        <v>94</v>
      </c>
      <c r="B24" s="7" t="n">
        <v>1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380</v>
      </c>
    </row>
    <row r="3" spans="1:3">
      <c r="A3" s="4" t="s">
        <v>29</v>
      </c>
      <c r="B3" s="7" t="n">
        <v>150473</v>
      </c>
      <c r="C3" s="7" t="n">
        <v>139951</v>
      </c>
    </row>
    <row r="4" spans="1:3">
      <c r="A4" s="4" t="s">
        <v>31</v>
      </c>
      <c r="B4" s="5" t="n">
        <v>1097613</v>
      </c>
      <c r="C4" s="5" t="n">
        <v>1061418</v>
      </c>
    </row>
    <row r="5" spans="1:3">
      <c r="A5" s="4" t="s">
        <v>40</v>
      </c>
      <c r="B5" s="5" t="n">
        <v>103531</v>
      </c>
      <c r="C5" s="5" t="n">
        <v>87047</v>
      </c>
    </row>
    <row r="6" spans="1:3">
      <c r="A6" s="4" t="s">
        <v>41</v>
      </c>
      <c r="B6" s="5" t="n">
        <v>33086</v>
      </c>
      <c r="C6" s="5" t="n">
        <v>53348</v>
      </c>
    </row>
    <row r="7" spans="1:3">
      <c r="A7" s="4" t="s">
        <v>46</v>
      </c>
      <c r="B7" s="5" t="n">
        <v>24312</v>
      </c>
      <c r="C7" s="5" t="n">
        <v>17942</v>
      </c>
    </row>
    <row r="8" spans="1:3">
      <c r="A8" s="4" t="s">
        <v>48</v>
      </c>
      <c r="B8" s="5" t="n">
        <v>321</v>
      </c>
      <c r="C8" s="5" t="n">
        <v>2354</v>
      </c>
    </row>
    <row r="9" spans="1:3">
      <c r="A9" s="4" t="s">
        <v>381</v>
      </c>
    </row>
    <row r="10" spans="1:3">
      <c r="A10" s="3" t="s">
        <v>380</v>
      </c>
    </row>
    <row r="11" spans="1:3">
      <c r="A11" s="4" t="s">
        <v>29</v>
      </c>
      <c r="B11" s="5" t="n">
        <v>3130</v>
      </c>
      <c r="C11" s="5" t="n">
        <v>0</v>
      </c>
    </row>
    <row r="12" spans="1:3">
      <c r="A12" s="4" t="s">
        <v>31</v>
      </c>
      <c r="B12" s="5" t="n">
        <v>24229</v>
      </c>
      <c r="C12" s="5" t="n">
        <v>45396</v>
      </c>
    </row>
    <row r="13" spans="1:3">
      <c r="A13" s="4" t="s">
        <v>382</v>
      </c>
      <c r="B13" s="5" t="n">
        <v>12300</v>
      </c>
      <c r="C13" s="5" t="n">
        <v>29000</v>
      </c>
    </row>
    <row r="14" spans="1:3">
      <c r="A14" s="4" t="s">
        <v>383</v>
      </c>
      <c r="B14" s="5" t="n">
        <v>2753</v>
      </c>
      <c r="C14" s="5" t="n">
        <v>3335</v>
      </c>
    </row>
    <row r="15" spans="1:3">
      <c r="A15" s="4" t="s">
        <v>40</v>
      </c>
      <c r="B15" s="5" t="n">
        <v>2974</v>
      </c>
      <c r="C15" s="5" t="n">
        <v>2830</v>
      </c>
    </row>
    <row r="16" spans="1:3">
      <c r="A16" s="4" t="s">
        <v>384</v>
      </c>
      <c r="B16" s="5" t="n">
        <v>800</v>
      </c>
      <c r="C16" s="5" t="n">
        <v>5600</v>
      </c>
    </row>
    <row r="17" spans="1:3">
      <c r="A17" s="4" t="s">
        <v>385</v>
      </c>
      <c r="B17" s="5" t="n">
        <v>0</v>
      </c>
      <c r="C17" s="5" t="n">
        <v>1787</v>
      </c>
    </row>
    <row r="18" spans="1:3">
      <c r="A18" s="4" t="s">
        <v>386</v>
      </c>
      <c r="C18" s="5" t="n">
        <v>1200</v>
      </c>
    </row>
    <row r="19" spans="1:3">
      <c r="A19" s="4" t="s">
        <v>41</v>
      </c>
      <c r="B19" s="5" t="n">
        <v>33086</v>
      </c>
      <c r="C19" s="5" t="n">
        <v>53348</v>
      </c>
    </row>
    <row r="20" spans="1:3">
      <c r="A20" s="4" t="s">
        <v>46</v>
      </c>
      <c r="B20" s="5" t="n">
        <v>0</v>
      </c>
      <c r="C20" s="5" t="n">
        <v>364</v>
      </c>
    </row>
    <row r="21" spans="1:3">
      <c r="A21" s="4" t="s">
        <v>387</v>
      </c>
      <c r="C21" s="5" t="n">
        <v>1300</v>
      </c>
    </row>
    <row r="22" spans="1:3">
      <c r="A22" s="4" t="s">
        <v>47</v>
      </c>
      <c r="B22" s="5" t="n">
        <v>321</v>
      </c>
      <c r="C22" s="5" t="n">
        <v>1990</v>
      </c>
    </row>
    <row r="23" spans="1:3">
      <c r="A23" s="4" t="s">
        <v>48</v>
      </c>
      <c r="B23" s="7" t="n">
        <v>321</v>
      </c>
      <c r="C23" s="7" t="n">
        <v>2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8</v>
      </c>
      <c r="B1" s="2" t="s">
        <v>1</v>
      </c>
    </row>
    <row r="2" spans="1:3">
      <c r="B2" s="2" t="s">
        <v>2</v>
      </c>
      <c r="C2" s="2" t="s">
        <v>77</v>
      </c>
    </row>
    <row r="3" spans="1:3">
      <c r="A3" s="3" t="s">
        <v>195</v>
      </c>
    </row>
    <row r="4" spans="1:3">
      <c r="A4" s="4" t="s">
        <v>389</v>
      </c>
      <c r="B4" s="11" t="n">
        <v>68.59999999999999</v>
      </c>
      <c r="C4" s="11" t="n">
        <v>18.3</v>
      </c>
    </row>
    <row r="5" spans="1:3">
      <c r="A5" s="4" t="s">
        <v>332</v>
      </c>
      <c r="B5" s="11" t="n">
        <v>3.1</v>
      </c>
      <c r="C5" s="11" t="n">
        <v>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90</v>
      </c>
      <c r="B1" s="2" t="s">
        <v>76</v>
      </c>
      <c r="D1" s="2" t="s">
        <v>1</v>
      </c>
      <c r="F1" s="2" t="s">
        <v>308</v>
      </c>
    </row>
    <row r="2" spans="1:9">
      <c r="B2" s="2" t="s">
        <v>2</v>
      </c>
      <c r="C2" s="2" t="s">
        <v>77</v>
      </c>
      <c r="D2" s="2" t="s">
        <v>2</v>
      </c>
      <c r="E2" s="2" t="s">
        <v>77</v>
      </c>
      <c r="F2" s="2" t="s">
        <v>27</v>
      </c>
      <c r="G2" s="2" t="s">
        <v>363</v>
      </c>
      <c r="H2" s="2" t="s">
        <v>391</v>
      </c>
      <c r="I2" s="2" t="s">
        <v>364</v>
      </c>
    </row>
    <row r="3" spans="1:9">
      <c r="A3" s="3" t="s">
        <v>331</v>
      </c>
    </row>
    <row r="4" spans="1:9">
      <c r="A4" s="4" t="s">
        <v>392</v>
      </c>
      <c r="B4" s="7" t="n">
        <v>32112</v>
      </c>
      <c r="D4" s="7" t="n">
        <v>32112</v>
      </c>
      <c r="F4" s="7" t="n">
        <v>31852</v>
      </c>
    </row>
    <row r="5" spans="1:9">
      <c r="A5" s="4" t="s">
        <v>393</v>
      </c>
      <c r="B5" s="5" t="n">
        <v>6200</v>
      </c>
      <c r="D5" s="5" t="n">
        <v>6200</v>
      </c>
      <c r="F5" s="7" t="n">
        <v>9400</v>
      </c>
    </row>
    <row r="6" spans="1:9">
      <c r="A6" s="4" t="s">
        <v>91</v>
      </c>
      <c r="B6" s="7" t="n">
        <v>0</v>
      </c>
      <c r="C6" s="7" t="n">
        <v>67</v>
      </c>
      <c r="D6" s="7" t="n">
        <v>287</v>
      </c>
      <c r="E6" s="7" t="n">
        <v>6367</v>
      </c>
    </row>
    <row r="7" spans="1:9">
      <c r="A7" s="12" t="n">
        <v>8</v>
      </c>
    </row>
    <row r="8" spans="1:9">
      <c r="A8" s="3" t="s">
        <v>331</v>
      </c>
    </row>
    <row r="9" spans="1:9">
      <c r="A9" s="4" t="s">
        <v>370</v>
      </c>
      <c r="B9" s="4" t="s">
        <v>371</v>
      </c>
      <c r="D9" s="4" t="s">
        <v>371</v>
      </c>
      <c r="F9" s="4" t="s">
        <v>377</v>
      </c>
      <c r="G9" s="4" t="s">
        <v>371</v>
      </c>
      <c r="H9" s="4" t="s">
        <v>377</v>
      </c>
      <c r="I9" s="4" t="s">
        <v>377</v>
      </c>
    </row>
    <row r="10" spans="1:9">
      <c r="A10" s="4" t="s">
        <v>392</v>
      </c>
      <c r="B10" s="7" t="n">
        <v>0</v>
      </c>
      <c r="D10" s="7" t="n">
        <v>0</v>
      </c>
      <c r="F10" s="7" t="n">
        <v>882</v>
      </c>
    </row>
    <row r="11" spans="1:9">
      <c r="A11" s="4" t="s">
        <v>394</v>
      </c>
    </row>
    <row r="12" spans="1:9">
      <c r="A12" s="3" t="s">
        <v>331</v>
      </c>
    </row>
    <row r="13" spans="1:9">
      <c r="A13" s="4" t="s">
        <v>370</v>
      </c>
      <c r="B13" s="4" t="s">
        <v>395</v>
      </c>
      <c r="D13" s="4" t="s">
        <v>395</v>
      </c>
      <c r="F13" s="4" t="s">
        <v>395</v>
      </c>
    </row>
    <row r="14" spans="1:9">
      <c r="A14" s="4" t="s">
        <v>392</v>
      </c>
      <c r="B14" s="7" t="n">
        <v>32112</v>
      </c>
      <c r="D14" s="7" t="n">
        <v>32112</v>
      </c>
      <c r="F14" s="7" t="n">
        <v>30970</v>
      </c>
    </row>
    <row r="15" spans="1:9">
      <c r="A15" s="4" t="s">
        <v>396</v>
      </c>
    </row>
    <row r="16" spans="1:9">
      <c r="A16" s="3" t="s">
        <v>331</v>
      </c>
    </row>
    <row r="17" spans="1:9">
      <c r="A17" s="4" t="s">
        <v>392</v>
      </c>
      <c r="B17" s="5" t="n">
        <v>32112</v>
      </c>
      <c r="D17" s="5" t="n">
        <v>32112</v>
      </c>
      <c r="F17" s="5" t="n">
        <v>31852</v>
      </c>
    </row>
    <row r="18" spans="1:9">
      <c r="A18" s="4" t="s">
        <v>397</v>
      </c>
    </row>
    <row r="19" spans="1:9">
      <c r="A19" s="3" t="s">
        <v>331</v>
      </c>
    </row>
    <row r="20" spans="1:9">
      <c r="A20" s="4" t="s">
        <v>91</v>
      </c>
      <c r="F20" s="5" t="n">
        <v>6700</v>
      </c>
    </row>
    <row r="21" spans="1:9">
      <c r="A21" s="4" t="s">
        <v>398</v>
      </c>
    </row>
    <row r="22" spans="1:9">
      <c r="A22" s="3" t="s">
        <v>331</v>
      </c>
    </row>
    <row r="23" spans="1:9">
      <c r="A23" s="4" t="s">
        <v>42</v>
      </c>
      <c r="B23" s="5" t="n">
        <v>119700</v>
      </c>
      <c r="D23" s="5" t="n">
        <v>119700</v>
      </c>
      <c r="F23" s="5" t="n">
        <v>172300</v>
      </c>
    </row>
    <row r="24" spans="1:9">
      <c r="A24" s="4" t="s">
        <v>49</v>
      </c>
      <c r="B24" s="5" t="n">
        <v>65100</v>
      </c>
      <c r="D24" s="7" t="n">
        <v>65100</v>
      </c>
      <c r="F24" s="7" t="n">
        <v>125100</v>
      </c>
    </row>
    <row r="25" spans="1:9">
      <c r="A25" s="4" t="s">
        <v>399</v>
      </c>
    </row>
    <row r="26" spans="1:9">
      <c r="A26" s="3" t="s">
        <v>331</v>
      </c>
    </row>
    <row r="27" spans="1:9">
      <c r="A27" s="4" t="s">
        <v>400</v>
      </c>
      <c r="D27" s="4" t="s">
        <v>401</v>
      </c>
      <c r="F27" s="4" t="s">
        <v>377</v>
      </c>
    </row>
    <row r="28" spans="1:9">
      <c r="A28" s="4" t="s">
        <v>402</v>
      </c>
    </row>
    <row r="29" spans="1:9">
      <c r="A29" s="3" t="s">
        <v>331</v>
      </c>
    </row>
    <row r="30" spans="1:9">
      <c r="A30" s="4" t="s">
        <v>403</v>
      </c>
      <c r="B30" s="5" t="n">
        <v>103800</v>
      </c>
      <c r="D30" s="7" t="n">
        <v>103800</v>
      </c>
    </row>
    <row r="31" spans="1:9">
      <c r="A31" s="4" t="s">
        <v>404</v>
      </c>
      <c r="B31" s="5" t="n">
        <v>26000</v>
      </c>
      <c r="D31" s="5" t="n">
        <v>26000</v>
      </c>
    </row>
    <row r="32" spans="1:9">
      <c r="A32" s="4" t="s">
        <v>405</v>
      </c>
    </row>
    <row r="33" spans="1:9">
      <c r="A33" s="3" t="s">
        <v>331</v>
      </c>
    </row>
    <row r="34" spans="1:9">
      <c r="A34" s="4" t="s">
        <v>403</v>
      </c>
      <c r="B34" s="5" t="n">
        <v>55000</v>
      </c>
      <c r="D34" s="5" t="n">
        <v>55000</v>
      </c>
    </row>
    <row r="35" spans="1:9">
      <c r="A35" s="4" t="s">
        <v>404</v>
      </c>
      <c r="B35" s="7" t="n">
        <v>13800</v>
      </c>
      <c r="D35" s="7" t="n">
        <v>13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 customWidth="1" max="7" min="7" width="14"/>
  </cols>
  <sheetData>
    <row r="1" spans="1:7">
      <c r="A1" s="1" t="s">
        <v>406</v>
      </c>
      <c r="B1" s="2" t="s">
        <v>407</v>
      </c>
      <c r="C1" s="2" t="s">
        <v>76</v>
      </c>
      <c r="E1" s="2" t="s">
        <v>1</v>
      </c>
    </row>
    <row r="2" spans="1:7">
      <c r="B2" s="2" t="s">
        <v>408</v>
      </c>
      <c r="C2" s="2" t="s">
        <v>2</v>
      </c>
      <c r="D2" s="2" t="s">
        <v>77</v>
      </c>
      <c r="E2" s="2" t="s">
        <v>2</v>
      </c>
      <c r="F2" s="2" t="s">
        <v>77</v>
      </c>
      <c r="G2" s="2" t="s">
        <v>27</v>
      </c>
    </row>
    <row r="3" spans="1:7">
      <c r="A3" s="3" t="s">
        <v>409</v>
      </c>
    </row>
    <row r="4" spans="1:7">
      <c r="A4" s="4" t="s">
        <v>44</v>
      </c>
      <c r="C4" s="7" t="n">
        <v>731133000</v>
      </c>
      <c r="E4" s="7" t="n">
        <v>731133000</v>
      </c>
      <c r="G4" s="7" t="n">
        <v>794538000</v>
      </c>
    </row>
    <row r="5" spans="1:7">
      <c r="A5" s="4" t="s">
        <v>410</v>
      </c>
      <c r="C5" s="5" t="n">
        <v>141100000</v>
      </c>
      <c r="E5" s="5" t="n">
        <v>141100000</v>
      </c>
    </row>
    <row r="6" spans="1:7">
      <c r="A6" s="4" t="s">
        <v>411</v>
      </c>
      <c r="C6" s="7" t="n">
        <v>211200000</v>
      </c>
      <c r="E6" s="7" t="n">
        <v>211200000</v>
      </c>
    </row>
    <row r="7" spans="1:7">
      <c r="A7" s="4" t="s">
        <v>412</v>
      </c>
      <c r="C7" s="4" t="s">
        <v>413</v>
      </c>
      <c r="E7" s="4" t="s">
        <v>413</v>
      </c>
    </row>
    <row r="8" spans="1:7">
      <c r="A8" s="4" t="s">
        <v>414</v>
      </c>
      <c r="C8" s="7" t="n">
        <v>900000000</v>
      </c>
      <c r="E8" s="7" t="n">
        <v>900000000</v>
      </c>
    </row>
    <row r="9" spans="1:7">
      <c r="A9" s="4" t="s">
        <v>415</v>
      </c>
      <c r="E9" s="4" t="s">
        <v>416</v>
      </c>
    </row>
    <row r="10" spans="1:7">
      <c r="A10" s="4" t="s">
        <v>417</v>
      </c>
      <c r="E10" s="4" t="s">
        <v>418</v>
      </c>
    </row>
    <row r="11" spans="1:7">
      <c r="A11" s="4" t="s">
        <v>419</v>
      </c>
      <c r="E11" s="4" t="s">
        <v>420</v>
      </c>
    </row>
    <row r="12" spans="1:7">
      <c r="A12" s="4" t="s">
        <v>421</v>
      </c>
      <c r="E12" s="4" t="s">
        <v>422</v>
      </c>
    </row>
    <row r="13" spans="1:7">
      <c r="A13" s="4" t="s">
        <v>423</v>
      </c>
      <c r="C13" s="5" t="n">
        <v>525000000</v>
      </c>
      <c r="E13" s="7" t="n">
        <v>525000000</v>
      </c>
    </row>
    <row r="14" spans="1:7">
      <c r="A14" s="4" t="s">
        <v>424</v>
      </c>
      <c r="C14" s="5" t="n">
        <v>304600000</v>
      </c>
      <c r="E14" s="7" t="n">
        <v>304600000</v>
      </c>
    </row>
    <row r="15" spans="1:7">
      <c r="A15" s="4" t="s">
        <v>425</v>
      </c>
      <c r="E15" s="4" t="s">
        <v>426</v>
      </c>
    </row>
    <row r="16" spans="1:7">
      <c r="A16" s="4" t="s">
        <v>88</v>
      </c>
      <c r="B16" s="7" t="n">
        <v>31000000</v>
      </c>
      <c r="C16" s="7" t="n">
        <v>31006000</v>
      </c>
      <c r="D16" s="7" t="n">
        <v>0</v>
      </c>
      <c r="E16" s="7" t="n">
        <v>31006000</v>
      </c>
      <c r="F16" s="7" t="n">
        <v>0</v>
      </c>
    </row>
    <row r="17" spans="1:7">
      <c r="A17" s="4" t="s">
        <v>427</v>
      </c>
      <c r="C17" s="9" t="n">
        <v>0.6</v>
      </c>
      <c r="E17" s="9" t="n">
        <v>0.63</v>
      </c>
    </row>
    <row r="18" spans="1:7">
      <c r="A18" s="4" t="s">
        <v>428</v>
      </c>
      <c r="C18" s="9" t="n">
        <v>0.59</v>
      </c>
      <c r="E18" s="9" t="n">
        <v>0.62</v>
      </c>
    </row>
    <row r="19" spans="1:7">
      <c r="A19" s="4" t="s">
        <v>429</v>
      </c>
    </row>
    <row r="20" spans="1:7">
      <c r="A20" s="3" t="s">
        <v>409</v>
      </c>
    </row>
    <row r="21" spans="1:7">
      <c r="A21" s="4" t="s">
        <v>430</v>
      </c>
      <c r="E21" s="4" t="s">
        <v>431</v>
      </c>
    </row>
    <row r="22" spans="1:7">
      <c r="A22" s="4" t="s">
        <v>432</v>
      </c>
    </row>
    <row r="23" spans="1:7">
      <c r="A23" s="3" t="s">
        <v>409</v>
      </c>
    </row>
    <row r="24" spans="1:7">
      <c r="A24" s="4" t="s">
        <v>430</v>
      </c>
      <c r="E24" s="4" t="s">
        <v>433</v>
      </c>
    </row>
    <row r="25" spans="1:7">
      <c r="A25" s="4" t="s">
        <v>434</v>
      </c>
    </row>
    <row r="26" spans="1:7">
      <c r="A26" s="3" t="s">
        <v>409</v>
      </c>
    </row>
    <row r="27" spans="1:7">
      <c r="A27" s="4" t="s">
        <v>414</v>
      </c>
      <c r="C27" s="7" t="n">
        <v>300000000</v>
      </c>
      <c r="E27" s="7" t="n">
        <v>300000000</v>
      </c>
    </row>
    <row r="28" spans="1:7">
      <c r="A28" s="4" t="s">
        <v>435</v>
      </c>
    </row>
    <row r="29" spans="1:7">
      <c r="A29" s="3" t="s">
        <v>409</v>
      </c>
    </row>
    <row r="30" spans="1:7">
      <c r="A30" s="4" t="s">
        <v>414</v>
      </c>
      <c r="C30" s="5" t="n">
        <v>275000000</v>
      </c>
      <c r="E30" s="5" t="n">
        <v>275000000</v>
      </c>
    </row>
    <row r="31" spans="1:7">
      <c r="A31" s="4" t="s">
        <v>436</v>
      </c>
    </row>
    <row r="32" spans="1:7">
      <c r="A32" s="3" t="s">
        <v>409</v>
      </c>
    </row>
    <row r="33" spans="1:7">
      <c r="A33" s="4" t="s">
        <v>414</v>
      </c>
      <c r="C33" s="5" t="n">
        <v>325000000</v>
      </c>
      <c r="E33" s="5" t="n">
        <v>325000000</v>
      </c>
    </row>
    <row r="34" spans="1:7">
      <c r="A34" s="4" t="s">
        <v>437</v>
      </c>
      <c r="C34" s="5" t="n">
        <v>16000000</v>
      </c>
      <c r="E34" s="5" t="n">
        <v>16000000</v>
      </c>
    </row>
    <row r="35" spans="1:7">
      <c r="A35" s="4" t="s">
        <v>438</v>
      </c>
    </row>
    <row r="36" spans="1:7">
      <c r="A36" s="3" t="s">
        <v>409</v>
      </c>
    </row>
    <row r="37" spans="1:7">
      <c r="A37" s="4" t="s">
        <v>437</v>
      </c>
      <c r="C37" s="7" t="n">
        <v>575000000</v>
      </c>
      <c r="E37" s="7" t="n">
        <v>575000000</v>
      </c>
    </row>
    <row r="38" spans="1:7">
      <c r="A38" s="4" t="s">
        <v>439</v>
      </c>
    </row>
    <row r="39" spans="1:7">
      <c r="A39" s="3" t="s">
        <v>409</v>
      </c>
    </row>
    <row r="40" spans="1:7">
      <c r="A40" s="4" t="s">
        <v>440</v>
      </c>
      <c r="C40" s="4" t="s">
        <v>441</v>
      </c>
      <c r="E40" s="4" t="s">
        <v>441</v>
      </c>
    </row>
    <row r="41" spans="1:7">
      <c r="A41" s="4" t="s">
        <v>442</v>
      </c>
    </row>
    <row r="42" spans="1:7">
      <c r="A42" s="3" t="s">
        <v>409</v>
      </c>
    </row>
    <row r="43" spans="1:7">
      <c r="A43" s="4" t="s">
        <v>440</v>
      </c>
      <c r="C43" s="4" t="s">
        <v>443</v>
      </c>
      <c r="E43" s="4" t="s">
        <v>443</v>
      </c>
    </row>
    <row r="44" spans="1:7">
      <c r="A44" s="4" t="s">
        <v>444</v>
      </c>
    </row>
    <row r="45" spans="1:7">
      <c r="A45" s="3" t="s">
        <v>409</v>
      </c>
    </row>
    <row r="46" spans="1:7">
      <c r="A46" s="4" t="s">
        <v>44</v>
      </c>
      <c r="C46" s="7" t="n">
        <v>731133000</v>
      </c>
      <c r="E46" s="7" t="n">
        <v>731133000</v>
      </c>
    </row>
    <row r="47" spans="1:7">
      <c r="A47" s="4" t="s">
        <v>445</v>
      </c>
      <c r="C47" s="7" t="n">
        <v>66000000</v>
      </c>
      <c r="E47" s="7" t="n">
        <v>66000000</v>
      </c>
    </row>
    <row r="48" spans="1:7">
      <c r="A48" s="4" t="s">
        <v>446</v>
      </c>
      <c r="C48" s="4" t="s">
        <v>447</v>
      </c>
      <c r="E48" s="4" t="s">
        <v>447</v>
      </c>
    </row>
    <row r="49" spans="1:7">
      <c r="A49" s="4" t="s">
        <v>448</v>
      </c>
    </row>
    <row r="50" spans="1:7">
      <c r="A50" s="3" t="s">
        <v>409</v>
      </c>
    </row>
    <row r="51" spans="1:7">
      <c r="A51" s="4" t="s">
        <v>449</v>
      </c>
      <c r="C51" s="4" t="s">
        <v>450</v>
      </c>
      <c r="E51" s="4" t="s">
        <v>450</v>
      </c>
    </row>
    <row r="52" spans="1:7">
      <c r="A52" s="4" t="s">
        <v>451</v>
      </c>
    </row>
    <row r="53" spans="1:7">
      <c r="A53" s="3" t="s">
        <v>409</v>
      </c>
    </row>
    <row r="54" spans="1:7">
      <c r="A54" s="4" t="s">
        <v>449</v>
      </c>
      <c r="C54" s="4" t="s">
        <v>452</v>
      </c>
      <c r="E54" s="4" t="s">
        <v>452</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44</v>
      </c>
      <c r="B3" s="7" t="n">
        <v>731133</v>
      </c>
      <c r="C3" s="7" t="n">
        <v>794538</v>
      </c>
    </row>
    <row r="4" spans="1:3">
      <c r="A4" s="4" t="s">
        <v>39</v>
      </c>
      <c r="B4" s="5" t="n">
        <v>2985</v>
      </c>
      <c r="C4" s="7" t="n">
        <v>1387</v>
      </c>
    </row>
    <row r="5" spans="1:3">
      <c r="A5" s="4" t="s">
        <v>444</v>
      </c>
    </row>
    <row r="6" spans="1:3">
      <c r="A6" s="3" t="s">
        <v>454</v>
      </c>
    </row>
    <row r="7" spans="1:3">
      <c r="A7" s="4" t="s">
        <v>305</v>
      </c>
      <c r="B7" s="5" t="n">
        <v>501</v>
      </c>
    </row>
    <row r="8" spans="1:3">
      <c r="A8" s="5" t="n">
        <v>2019</v>
      </c>
      <c r="B8" s="5" t="n">
        <v>1589</v>
      </c>
    </row>
    <row r="9" spans="1:3">
      <c r="A9" s="5" t="n">
        <v>2020</v>
      </c>
      <c r="B9" s="5" t="n">
        <v>1670</v>
      </c>
    </row>
    <row r="10" spans="1:3">
      <c r="A10" s="5" t="n">
        <v>2021</v>
      </c>
      <c r="B10" s="5" t="n">
        <v>72402</v>
      </c>
    </row>
    <row r="11" spans="1:3">
      <c r="A11" s="5" t="n">
        <v>2022</v>
      </c>
      <c r="B11" s="5" t="n">
        <v>291000</v>
      </c>
    </row>
    <row r="12" spans="1:3">
      <c r="A12" s="4" t="s">
        <v>455</v>
      </c>
      <c r="B12" s="5" t="n">
        <v>366000</v>
      </c>
    </row>
    <row r="13" spans="1:3">
      <c r="A13" s="4" t="s">
        <v>456</v>
      </c>
      <c r="B13" s="5" t="n">
        <v>-2029</v>
      </c>
    </row>
    <row r="14" spans="1:3">
      <c r="A14" s="4" t="s">
        <v>44</v>
      </c>
      <c r="B14" s="5" t="n">
        <v>731133</v>
      </c>
    </row>
    <row r="15" spans="1:3">
      <c r="A15" s="4" t="s">
        <v>436</v>
      </c>
    </row>
    <row r="16" spans="1:3">
      <c r="A16" s="3" t="s">
        <v>454</v>
      </c>
    </row>
    <row r="17" spans="1:3">
      <c r="A17" s="4" t="s">
        <v>39</v>
      </c>
      <c r="B17" s="7"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15268</v>
      </c>
      <c r="C3" s="7" t="n">
        <v>5045</v>
      </c>
    </row>
    <row r="4" spans="1:3">
      <c r="A4" s="4" t="s">
        <v>460</v>
      </c>
    </row>
    <row r="5" spans="1:3">
      <c r="A5" s="3" t="s">
        <v>458</v>
      </c>
    </row>
    <row r="6" spans="1:3">
      <c r="A6" s="4" t="s">
        <v>459</v>
      </c>
      <c r="B6" s="5" t="n">
        <v>0</v>
      </c>
      <c r="C6" s="5" t="n">
        <v>0</v>
      </c>
    </row>
    <row r="7" spans="1:3">
      <c r="A7" s="4" t="s">
        <v>461</v>
      </c>
    </row>
    <row r="8" spans="1:3">
      <c r="A8" s="3" t="s">
        <v>458</v>
      </c>
    </row>
    <row r="9" spans="1:3">
      <c r="A9" s="4" t="s">
        <v>459</v>
      </c>
      <c r="B9" s="5" t="n">
        <v>15268</v>
      </c>
      <c r="C9" s="5" t="n">
        <v>5045</v>
      </c>
    </row>
    <row r="10" spans="1:3">
      <c r="A10" s="4" t="s">
        <v>462</v>
      </c>
    </row>
    <row r="11" spans="1:3">
      <c r="A11" s="3" t="s">
        <v>458</v>
      </c>
    </row>
    <row r="12" spans="1:3">
      <c r="A12" s="4" t="s">
        <v>459</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3</v>
      </c>
      <c r="B1" s="2" t="s">
        <v>76</v>
      </c>
      <c r="D1" s="2" t="s">
        <v>1</v>
      </c>
      <c r="F1" s="2" t="s">
        <v>308</v>
      </c>
    </row>
    <row r="2" spans="1:6">
      <c r="B2" s="2" t="s">
        <v>2</v>
      </c>
      <c r="C2" s="2" t="s">
        <v>77</v>
      </c>
      <c r="D2" s="2" t="s">
        <v>2</v>
      </c>
      <c r="E2" s="2" t="s">
        <v>77</v>
      </c>
      <c r="F2" s="2" t="s">
        <v>27</v>
      </c>
    </row>
    <row r="3" spans="1:6">
      <c r="A3" s="3" t="s">
        <v>458</v>
      </c>
    </row>
    <row r="4" spans="1:6">
      <c r="A4" s="4" t="s">
        <v>464</v>
      </c>
      <c r="B4" s="7" t="n">
        <v>-3418000</v>
      </c>
      <c r="C4" s="7" t="n">
        <v>0</v>
      </c>
      <c r="D4" s="7" t="n">
        <v>-3418000</v>
      </c>
      <c r="E4" s="7" t="n">
        <v>0</v>
      </c>
      <c r="F4" s="7" t="n">
        <v>-5300000</v>
      </c>
    </row>
    <row r="5" spans="1:6">
      <c r="A5" s="4" t="s">
        <v>465</v>
      </c>
    </row>
    <row r="6" spans="1:6">
      <c r="A6" s="3" t="s">
        <v>458</v>
      </c>
    </row>
    <row r="7" spans="1:6">
      <c r="A7" s="4" t="s">
        <v>466</v>
      </c>
      <c r="B7" s="5" t="n">
        <v>28000000</v>
      </c>
      <c r="D7" s="5" t="n">
        <v>28000000</v>
      </c>
      <c r="F7" s="5" t="n">
        <v>69353000</v>
      </c>
    </row>
    <row r="8" spans="1:6">
      <c r="A8" s="4" t="s">
        <v>467</v>
      </c>
    </row>
    <row r="9" spans="1:6">
      <c r="A9" s="3" t="s">
        <v>458</v>
      </c>
    </row>
    <row r="10" spans="1:6">
      <c r="A10" s="4" t="s">
        <v>466</v>
      </c>
      <c r="B10" s="5" t="n">
        <v>0</v>
      </c>
      <c r="D10" s="5" t="n">
        <v>0</v>
      </c>
      <c r="F10" s="5" t="n">
        <v>0</v>
      </c>
    </row>
    <row r="11" spans="1:6">
      <c r="A11" s="4" t="s">
        <v>468</v>
      </c>
    </row>
    <row r="12" spans="1:6">
      <c r="A12" s="3" t="s">
        <v>458</v>
      </c>
    </row>
    <row r="13" spans="1:6">
      <c r="A13" s="4" t="s">
        <v>466</v>
      </c>
      <c r="B13" s="5" t="n">
        <v>28000000</v>
      </c>
      <c r="D13" s="5" t="n">
        <v>28000000</v>
      </c>
      <c r="F13" s="5" t="n">
        <v>69353000</v>
      </c>
    </row>
    <row r="14" spans="1:6">
      <c r="A14" s="4" t="s">
        <v>469</v>
      </c>
    </row>
    <row r="15" spans="1:6">
      <c r="A15" s="3" t="s">
        <v>458</v>
      </c>
    </row>
    <row r="16" spans="1:6">
      <c r="A16" s="4" t="s">
        <v>466</v>
      </c>
      <c r="B16" s="7" t="n">
        <v>0</v>
      </c>
      <c r="D16" s="5" t="n">
        <v>0</v>
      </c>
      <c r="F16" s="5" t="n">
        <v>0</v>
      </c>
    </row>
    <row r="17" spans="1:6">
      <c r="A17" s="4" t="s">
        <v>470</v>
      </c>
    </row>
    <row r="18" spans="1:6">
      <c r="A18" s="3" t="s">
        <v>458</v>
      </c>
    </row>
    <row r="19" spans="1:6">
      <c r="A19" s="4" t="s">
        <v>464</v>
      </c>
      <c r="D19" s="7" t="n">
        <v>-3418000</v>
      </c>
      <c r="F19" s="7" t="n">
        <v>-52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58</v>
      </c>
    </row>
    <row r="3" spans="1:3">
      <c r="A3" s="4" t="s">
        <v>44</v>
      </c>
      <c r="B3" s="7" t="n">
        <v>731133</v>
      </c>
      <c r="C3" s="7" t="n">
        <v>794538</v>
      </c>
    </row>
    <row r="4" spans="1:3">
      <c r="A4" s="4" t="s">
        <v>472</v>
      </c>
    </row>
    <row r="5" spans="1:3">
      <c r="A5" s="3" t="s">
        <v>458</v>
      </c>
    </row>
    <row r="6" spans="1:3">
      <c r="A6" s="4" t="s">
        <v>444</v>
      </c>
      <c r="B6" s="5" t="n">
        <v>733162</v>
      </c>
      <c r="C6" s="5" t="n">
        <v>801339</v>
      </c>
    </row>
    <row r="7" spans="1:3">
      <c r="A7" s="4" t="s">
        <v>456</v>
      </c>
      <c r="B7" s="5" t="n">
        <v>-2029</v>
      </c>
      <c r="C7" s="5" t="n">
        <v>-6801</v>
      </c>
    </row>
    <row r="8" spans="1:3">
      <c r="A8" s="4" t="s">
        <v>44</v>
      </c>
      <c r="B8" s="5" t="n">
        <v>731133</v>
      </c>
      <c r="C8" s="5" t="n">
        <v>794538</v>
      </c>
    </row>
    <row r="9" spans="1:3">
      <c r="A9" s="4" t="s">
        <v>473</v>
      </c>
    </row>
    <row r="10" spans="1:3">
      <c r="A10" s="3" t="s">
        <v>458</v>
      </c>
    </row>
    <row r="11" spans="1:3">
      <c r="A11" s="4" t="s">
        <v>444</v>
      </c>
      <c r="B11" s="7" t="n">
        <v>734205</v>
      </c>
      <c r="C11" s="7" t="n">
        <v>805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74"/>
    <col customWidth="1" max="6" min="6" width="46"/>
    <col customWidth="1" max="7" min="7" width="25"/>
  </cols>
  <sheetData>
    <row r="1" spans="1:7">
      <c r="A1" s="1" t="s">
        <v>111</v>
      </c>
      <c r="B1" s="2" t="s">
        <v>112</v>
      </c>
      <c r="C1" s="2" t="s">
        <v>113</v>
      </c>
      <c r="D1" s="2" t="s">
        <v>114</v>
      </c>
      <c r="E1" s="2" t="s">
        <v>115</v>
      </c>
      <c r="F1" s="2" t="s">
        <v>116</v>
      </c>
      <c r="G1" s="2" t="s">
        <v>117</v>
      </c>
    </row>
    <row r="2" spans="1:7">
      <c r="A2" s="3" t="s">
        <v>118</v>
      </c>
    </row>
    <row r="3" spans="1:7">
      <c r="A3" s="4" t="s">
        <v>119</v>
      </c>
      <c r="D3" s="7" t="n">
        <v>290</v>
      </c>
      <c r="E3" s="7" t="n">
        <v>-290</v>
      </c>
    </row>
    <row r="4" spans="1:7">
      <c r="A4" s="4" t="s">
        <v>120</v>
      </c>
      <c r="B4" s="7" t="n">
        <v>620516</v>
      </c>
      <c r="C4" s="7" t="n">
        <v>5</v>
      </c>
      <c r="D4" s="5" t="n">
        <v>2606388</v>
      </c>
      <c r="E4" s="5" t="n">
        <v>-1986805</v>
      </c>
      <c r="F4" s="7" t="n">
        <v>-1042</v>
      </c>
      <c r="G4" s="7" t="n">
        <v>1970</v>
      </c>
    </row>
    <row r="5" spans="1:7">
      <c r="A5" s="4" t="s">
        <v>121</v>
      </c>
      <c r="C5" s="5" t="n">
        <v>47473</v>
      </c>
    </row>
    <row r="6" spans="1:7">
      <c r="A6" s="4" t="s">
        <v>122</v>
      </c>
      <c r="B6" s="5" t="n">
        <v>620516</v>
      </c>
      <c r="C6" s="7" t="n">
        <v>5</v>
      </c>
      <c r="D6" s="5" t="n">
        <v>2606098</v>
      </c>
      <c r="E6" s="5" t="n">
        <v>-1986515</v>
      </c>
      <c r="F6" s="5" t="n">
        <v>-1042</v>
      </c>
      <c r="G6" s="5" t="n">
        <v>1970</v>
      </c>
    </row>
    <row r="7" spans="1:7">
      <c r="A7" s="3" t="s">
        <v>118</v>
      </c>
    </row>
    <row r="8" spans="1:7">
      <c r="A8" s="4" t="s">
        <v>123</v>
      </c>
      <c r="B8" s="5" t="n">
        <v>94211</v>
      </c>
      <c r="E8" s="5" t="n">
        <v>94161</v>
      </c>
      <c r="G8" s="5" t="n">
        <v>50</v>
      </c>
    </row>
    <row r="9" spans="1:7">
      <c r="A9" s="4" t="s">
        <v>124</v>
      </c>
      <c r="B9" s="5" t="n">
        <v>1299</v>
      </c>
      <c r="F9" s="5" t="n">
        <v>1299</v>
      </c>
    </row>
    <row r="10" spans="1:7">
      <c r="A10" s="4" t="s">
        <v>125</v>
      </c>
      <c r="C10" s="5" t="n">
        <v>79</v>
      </c>
    </row>
    <row r="11" spans="1:7">
      <c r="A11" s="4" t="s">
        <v>126</v>
      </c>
      <c r="B11" s="5" t="n">
        <v>2680</v>
      </c>
      <c r="D11" s="5" t="n">
        <v>2973</v>
      </c>
      <c r="G11" s="5" t="n">
        <v>-293</v>
      </c>
    </row>
    <row r="12" spans="1:7">
      <c r="A12" s="4" t="s">
        <v>127</v>
      </c>
      <c r="B12" s="5" t="n">
        <v>460</v>
      </c>
      <c r="G12" s="5" t="n">
        <v>460</v>
      </c>
    </row>
    <row r="13" spans="1:7">
      <c r="A13" s="4" t="s">
        <v>128</v>
      </c>
      <c r="B13" s="5" t="n">
        <v>-25829</v>
      </c>
      <c r="E13" s="5" t="n">
        <v>-25829</v>
      </c>
    </row>
    <row r="14" spans="1:7">
      <c r="A14" s="4" t="s">
        <v>129</v>
      </c>
      <c r="B14" s="5" t="n">
        <v>-14</v>
      </c>
      <c r="G14" s="5" t="n">
        <v>-14</v>
      </c>
    </row>
    <row r="15" spans="1:7">
      <c r="A15" s="4" t="s">
        <v>130</v>
      </c>
      <c r="B15" s="5" t="n">
        <v>-1500</v>
      </c>
      <c r="G15" s="5" t="n">
        <v>-1500</v>
      </c>
    </row>
    <row r="16" spans="1:7">
      <c r="A16" s="4" t="s">
        <v>131</v>
      </c>
      <c r="C16" s="5" t="n">
        <v>47552</v>
      </c>
    </row>
    <row r="17" spans="1:7">
      <c r="A17" s="4" t="s">
        <v>132</v>
      </c>
      <c r="B17" s="5" t="n">
        <v>691823</v>
      </c>
      <c r="C17" s="7" t="n">
        <v>5</v>
      </c>
      <c r="D17" s="5" t="n">
        <v>2609361</v>
      </c>
      <c r="E17" s="5" t="n">
        <v>-1918473</v>
      </c>
      <c r="F17" s="5" t="n">
        <v>257</v>
      </c>
      <c r="G17" s="5" t="n">
        <v>673</v>
      </c>
    </row>
    <row r="18" spans="1:7">
      <c r="A18" s="3" t="s">
        <v>118</v>
      </c>
    </row>
    <row r="19" spans="1:7">
      <c r="A19" s="4" t="s">
        <v>119</v>
      </c>
      <c r="B19" s="5" t="n">
        <v>1460</v>
      </c>
      <c r="E19" s="5" t="n">
        <v>635</v>
      </c>
      <c r="F19" s="5" t="n">
        <v>825</v>
      </c>
    </row>
    <row r="20" spans="1:7">
      <c r="A20" s="4" t="s">
        <v>120</v>
      </c>
      <c r="B20" s="5" t="n">
        <v>679031</v>
      </c>
      <c r="C20" s="7" t="n">
        <v>5</v>
      </c>
      <c r="D20" s="5" t="n">
        <v>2609540</v>
      </c>
      <c r="E20" s="5" t="n">
        <v>-1936325</v>
      </c>
      <c r="F20" s="5" t="n">
        <v>5043</v>
      </c>
      <c r="G20" s="5" t="n">
        <v>768</v>
      </c>
    </row>
    <row r="21" spans="1:7">
      <c r="A21" s="4" t="s">
        <v>133</v>
      </c>
      <c r="C21" s="5" t="n">
        <v>47623</v>
      </c>
    </row>
    <row r="22" spans="1:7">
      <c r="A22" s="4" t="s">
        <v>134</v>
      </c>
      <c r="B22" s="5" t="n">
        <v>677571</v>
      </c>
      <c r="C22" s="7" t="n">
        <v>5</v>
      </c>
      <c r="D22" s="5" t="n">
        <v>2609540</v>
      </c>
      <c r="E22" s="5" t="n">
        <v>-1936960</v>
      </c>
      <c r="F22" s="5" t="n">
        <v>4218</v>
      </c>
      <c r="G22" s="5" t="n">
        <v>768</v>
      </c>
    </row>
    <row r="23" spans="1:7">
      <c r="A23" s="3" t="s">
        <v>118</v>
      </c>
    </row>
    <row r="24" spans="1:7">
      <c r="A24" s="4" t="s">
        <v>123</v>
      </c>
      <c r="B24" s="5" t="n">
        <v>22531</v>
      </c>
      <c r="E24" s="5" t="n">
        <v>22758</v>
      </c>
      <c r="G24" s="5" t="n">
        <v>-227</v>
      </c>
    </row>
    <row r="25" spans="1:7">
      <c r="A25" s="4" t="s">
        <v>135</v>
      </c>
      <c r="C25" s="5" t="n">
        <v>5817</v>
      </c>
    </row>
    <row r="26" spans="1:7">
      <c r="A26" s="4" t="s">
        <v>136</v>
      </c>
      <c r="B26" s="5" t="n">
        <v>134925</v>
      </c>
      <c r="D26" s="5" t="n">
        <v>134925</v>
      </c>
    </row>
    <row r="27" spans="1:7">
      <c r="A27" s="4" t="s">
        <v>124</v>
      </c>
      <c r="B27" s="5" t="n">
        <v>10223</v>
      </c>
      <c r="F27" s="5" t="n">
        <v>10219</v>
      </c>
      <c r="G27" s="5" t="n">
        <v>4</v>
      </c>
    </row>
    <row r="28" spans="1:7">
      <c r="A28" s="4" t="s">
        <v>125</v>
      </c>
      <c r="C28" s="5" t="n">
        <v>51</v>
      </c>
    </row>
    <row r="29" spans="1:7">
      <c r="A29" s="4" t="s">
        <v>126</v>
      </c>
      <c r="B29" s="5" t="n">
        <v>3159</v>
      </c>
      <c r="D29" s="5" t="n">
        <v>3360</v>
      </c>
      <c r="G29" s="5" t="n">
        <v>-201</v>
      </c>
    </row>
    <row r="30" spans="1:7">
      <c r="A30" s="4" t="s">
        <v>127</v>
      </c>
      <c r="B30" s="5" t="n">
        <v>2606</v>
      </c>
      <c r="G30" s="5" t="n">
        <v>2606</v>
      </c>
    </row>
    <row r="31" spans="1:7">
      <c r="A31" s="4" t="s">
        <v>128</v>
      </c>
      <c r="B31" s="5" t="n">
        <v>-26925</v>
      </c>
      <c r="E31" s="5" t="n">
        <v>-26925</v>
      </c>
    </row>
    <row r="32" spans="1:7">
      <c r="A32" s="4" t="s">
        <v>129</v>
      </c>
      <c r="B32" s="5" t="n">
        <v>-5</v>
      </c>
      <c r="G32" s="5" t="n">
        <v>-5</v>
      </c>
    </row>
    <row r="33" spans="1:7">
      <c r="A33" s="4" t="s">
        <v>137</v>
      </c>
      <c r="C33" s="5" t="n">
        <v>53491</v>
      </c>
    </row>
    <row r="34" spans="1:7">
      <c r="A34" s="4" t="s">
        <v>138</v>
      </c>
      <c r="B34" s="7" t="n">
        <v>825545</v>
      </c>
      <c r="C34" s="7" t="n">
        <v>5</v>
      </c>
      <c r="D34" s="7" t="n">
        <v>2747825</v>
      </c>
      <c r="E34" s="7" t="n">
        <v>-1940492</v>
      </c>
      <c r="F34" s="7" t="n">
        <v>15262</v>
      </c>
      <c r="G34" s="7" t="n">
        <v>2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62</v>
      </c>
    </row>
    <row r="2" spans="1:2">
      <c r="A2" s="3" t="s">
        <v>475</v>
      </c>
    </row>
    <row r="3" spans="1:2">
      <c r="A3" s="4" t="s">
        <v>476</v>
      </c>
      <c r="B3" s="7" t="n">
        <v>525000000</v>
      </c>
    </row>
    <row r="4" spans="1:2">
      <c r="A4" s="4" t="s">
        <v>477</v>
      </c>
    </row>
    <row r="5" spans="1:2">
      <c r="A5" s="3" t="s">
        <v>475</v>
      </c>
    </row>
    <row r="6" spans="1:2">
      <c r="A6" s="4" t="s">
        <v>476</v>
      </c>
      <c r="B6" s="7" t="n">
        <v>125000000</v>
      </c>
    </row>
    <row r="7" spans="1:2">
      <c r="A7" s="4" t="s">
        <v>478</v>
      </c>
      <c r="B7" s="4" t="s">
        <v>479</v>
      </c>
    </row>
    <row r="8" spans="1:2">
      <c r="A8" s="4" t="s">
        <v>480</v>
      </c>
    </row>
    <row r="9" spans="1:2">
      <c r="A9" s="3" t="s">
        <v>475</v>
      </c>
    </row>
    <row r="10" spans="1:2">
      <c r="A10" s="4" t="s">
        <v>476</v>
      </c>
      <c r="B10" s="7" t="n">
        <v>125000000</v>
      </c>
    </row>
    <row r="11" spans="1:2">
      <c r="A11" s="4" t="s">
        <v>478</v>
      </c>
      <c r="B11" s="4" t="s">
        <v>481</v>
      </c>
    </row>
    <row r="12" spans="1:2">
      <c r="A12" s="4" t="s">
        <v>482</v>
      </c>
    </row>
    <row r="13" spans="1:2">
      <c r="A13" s="3" t="s">
        <v>475</v>
      </c>
    </row>
    <row r="14" spans="1:2">
      <c r="A14" s="4" t="s">
        <v>476</v>
      </c>
      <c r="B14" s="7" t="n">
        <v>125000000</v>
      </c>
    </row>
    <row r="15" spans="1:2">
      <c r="A15" s="4" t="s">
        <v>478</v>
      </c>
      <c r="B15" s="4" t="s">
        <v>483</v>
      </c>
    </row>
    <row r="16" spans="1:2">
      <c r="A16" s="4" t="s">
        <v>484</v>
      </c>
    </row>
    <row r="17" spans="1:2">
      <c r="A17" s="3" t="s">
        <v>475</v>
      </c>
    </row>
    <row r="18" spans="1:2">
      <c r="A18" s="4" t="s">
        <v>476</v>
      </c>
      <c r="B18" s="7" t="n">
        <v>150000000</v>
      </c>
    </row>
    <row r="19" spans="1:2">
      <c r="A19" s="4" t="s">
        <v>478</v>
      </c>
      <c r="B19" s="4" t="s">
        <v>485</v>
      </c>
    </row>
    <row r="20" spans="1:2">
      <c r="A20" s="4" t="s">
        <v>486</v>
      </c>
    </row>
    <row r="21" spans="1:2">
      <c r="A21" s="3" t="s">
        <v>475</v>
      </c>
    </row>
    <row r="22" spans="1:2">
      <c r="A22" s="4" t="s">
        <v>476</v>
      </c>
      <c r="B22" s="7" t="n">
        <v>62500000</v>
      </c>
    </row>
    <row r="23" spans="1:2">
      <c r="A23" s="4" t="s">
        <v>478</v>
      </c>
      <c r="B23" s="4" t="s">
        <v>487</v>
      </c>
    </row>
    <row r="24" spans="1:2">
      <c r="A24" s="4" t="s">
        <v>488</v>
      </c>
    </row>
    <row r="25" spans="1:2">
      <c r="A25" s="3" t="s">
        <v>475</v>
      </c>
    </row>
    <row r="26" spans="1:2">
      <c r="A26" s="4" t="s">
        <v>476</v>
      </c>
      <c r="B26" s="7" t="n">
        <v>62500000</v>
      </c>
    </row>
    <row r="27" spans="1:2">
      <c r="A27" s="4" t="s">
        <v>478</v>
      </c>
      <c r="B27" s="4" t="s">
        <v>489</v>
      </c>
    </row>
    <row r="28" spans="1:2">
      <c r="A28" s="4" t="s">
        <v>490</v>
      </c>
    </row>
    <row r="29" spans="1:2">
      <c r="A29" s="3" t="s">
        <v>475</v>
      </c>
    </row>
    <row r="30" spans="1:2">
      <c r="A30" s="4" t="s">
        <v>476</v>
      </c>
      <c r="B30" s="7" t="n">
        <v>125000000</v>
      </c>
    </row>
    <row r="31" spans="1:2">
      <c r="A31" s="4" t="s">
        <v>478</v>
      </c>
      <c r="B31" s="4" t="s">
        <v>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4" t="s">
        <v>492</v>
      </c>
    </row>
    <row r="3" spans="1:3">
      <c r="A3" s="3" t="s">
        <v>475</v>
      </c>
    </row>
    <row r="4" spans="1:3">
      <c r="A4" s="4" t="s">
        <v>493</v>
      </c>
      <c r="B4" s="7" t="n">
        <v>15268</v>
      </c>
      <c r="C4" s="7" t="n">
        <v>50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6</v>
      </c>
      <c r="D1" s="2" t="s">
        <v>1</v>
      </c>
    </row>
    <row r="2" spans="1:5">
      <c r="B2" s="2" t="s">
        <v>2</v>
      </c>
      <c r="C2" s="2" t="s">
        <v>77</v>
      </c>
      <c r="D2" s="2" t="s">
        <v>2</v>
      </c>
      <c r="E2" s="2" t="s">
        <v>77</v>
      </c>
    </row>
    <row r="3" spans="1:5">
      <c r="A3" s="3" t="s">
        <v>495</v>
      </c>
    </row>
    <row r="4" spans="1:5">
      <c r="A4" s="4" t="s">
        <v>80</v>
      </c>
      <c r="B4" s="7" t="n">
        <v>7141</v>
      </c>
      <c r="C4" s="7" t="n">
        <v>8406</v>
      </c>
      <c r="D4" s="7" t="n">
        <v>23619</v>
      </c>
      <c r="E4" s="7" t="n">
        <v>25421</v>
      </c>
    </row>
    <row r="5" spans="1:5">
      <c r="A5" s="4" t="s">
        <v>496</v>
      </c>
      <c r="D5" s="5" t="n">
        <v>10223</v>
      </c>
      <c r="E5" s="5" t="n">
        <v>1299</v>
      </c>
    </row>
    <row r="6" spans="1:5">
      <c r="A6" s="4" t="s">
        <v>497</v>
      </c>
    </row>
    <row r="7" spans="1:5">
      <c r="A7" s="3" t="s">
        <v>495</v>
      </c>
    </row>
    <row r="8" spans="1:5">
      <c r="A8" s="4" t="s">
        <v>498</v>
      </c>
      <c r="B8" s="5" t="n">
        <v>-483</v>
      </c>
      <c r="C8" s="5" t="n">
        <v>664</v>
      </c>
      <c r="D8" s="5" t="n">
        <v>-583</v>
      </c>
      <c r="E8" s="5" t="n">
        <v>2863</v>
      </c>
    </row>
    <row r="9" spans="1:5">
      <c r="A9" s="4" t="s">
        <v>499</v>
      </c>
      <c r="B9" s="5" t="n">
        <v>7141</v>
      </c>
      <c r="C9" s="5" t="n">
        <v>8406</v>
      </c>
      <c r="D9" s="5" t="n">
        <v>23619</v>
      </c>
      <c r="E9" s="5" t="n">
        <v>25421</v>
      </c>
    </row>
    <row r="10" spans="1:5">
      <c r="A10" s="4" t="s">
        <v>500</v>
      </c>
    </row>
    <row r="11" spans="1:5">
      <c r="A11" s="3" t="s">
        <v>495</v>
      </c>
    </row>
    <row r="12" spans="1:5">
      <c r="A12" s="4" t="s">
        <v>496</v>
      </c>
      <c r="B12" s="7" t="n">
        <v>2801</v>
      </c>
      <c r="C12" s="7" t="n">
        <v>531</v>
      </c>
      <c r="D12" s="7" t="n">
        <v>10223</v>
      </c>
      <c r="E12" s="7" t="n">
        <v>12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62</v>
      </c>
    </row>
    <row r="3" spans="1:2">
      <c r="A3" s="3" t="s">
        <v>502</v>
      </c>
    </row>
    <row r="4" spans="1:2">
      <c r="A4" s="4" t="s">
        <v>503</v>
      </c>
      <c r="B4" s="11" t="n">
        <v>4.6</v>
      </c>
    </row>
    <row r="5" spans="1:2">
      <c r="A5" s="4" t="s">
        <v>504</v>
      </c>
      <c r="B5" s="4" t="s">
        <v>505</v>
      </c>
    </row>
    <row r="6" spans="1:2">
      <c r="A6" s="4" t="s">
        <v>506</v>
      </c>
    </row>
    <row r="7" spans="1:2">
      <c r="A7" s="3" t="s">
        <v>502</v>
      </c>
    </row>
    <row r="8" spans="1:2">
      <c r="A8" s="4" t="s">
        <v>507</v>
      </c>
      <c r="B8" s="7" t="n">
        <v>10</v>
      </c>
    </row>
    <row r="9" spans="1:2">
      <c r="A9" s="4" t="s">
        <v>508</v>
      </c>
    </row>
    <row r="10" spans="1:2">
      <c r="A10" s="3" t="s">
        <v>502</v>
      </c>
    </row>
    <row r="11" spans="1:2">
      <c r="A11" s="4" t="s">
        <v>507</v>
      </c>
      <c r="B11" s="7"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4" t="s">
        <v>511</v>
      </c>
    </row>
    <row r="4" spans="1:2">
      <c r="A4" s="3" t="s">
        <v>50</v>
      </c>
    </row>
    <row r="5" spans="1:2">
      <c r="A5" s="4" t="s">
        <v>512</v>
      </c>
      <c r="B5" s="11" t="n">
        <v>20.2</v>
      </c>
    </row>
    <row r="6" spans="1:2">
      <c r="A6" s="4" t="s">
        <v>513</v>
      </c>
    </row>
    <row r="7" spans="1:2">
      <c r="A7" s="3" t="s">
        <v>50</v>
      </c>
    </row>
    <row r="8" spans="1:2">
      <c r="A8" s="4" t="s">
        <v>514</v>
      </c>
      <c r="B8" s="5" t="n">
        <v>5</v>
      </c>
    </row>
    <row r="9" spans="1:2">
      <c r="A9" s="4" t="s">
        <v>515</v>
      </c>
      <c r="B9" s="4" t="s">
        <v>416</v>
      </c>
    </row>
    <row r="10" spans="1:2">
      <c r="A10" s="4" t="s">
        <v>516</v>
      </c>
      <c r="B10" s="4" t="s">
        <v>517</v>
      </c>
    </row>
    <row r="11" spans="1:2">
      <c r="A11" s="4" t="s">
        <v>518</v>
      </c>
      <c r="B11" s="11" t="n">
        <v>1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6"/>
  </cols>
  <sheetData>
    <row r="1" spans="1:4">
      <c r="A1" s="1" t="s">
        <v>519</v>
      </c>
      <c r="B1" s="2" t="s">
        <v>1</v>
      </c>
      <c r="D1" s="2" t="s">
        <v>520</v>
      </c>
    </row>
    <row r="2" spans="1:4">
      <c r="B2" s="2" t="s">
        <v>521</v>
      </c>
      <c r="C2" s="2" t="s">
        <v>522</v>
      </c>
      <c r="D2" s="2" t="s">
        <v>523</v>
      </c>
    </row>
    <row r="3" spans="1:4">
      <c r="A3" s="4" t="s">
        <v>524</v>
      </c>
    </row>
    <row r="4" spans="1:4">
      <c r="A4" s="3" t="s">
        <v>525</v>
      </c>
    </row>
    <row r="5" spans="1:4">
      <c r="A5" s="4" t="s">
        <v>526</v>
      </c>
      <c r="B5" s="5" t="n">
        <v>0</v>
      </c>
    </row>
    <row r="6" spans="1:4">
      <c r="A6" s="4" t="s">
        <v>527</v>
      </c>
    </row>
    <row r="7" spans="1:4">
      <c r="A7" s="3" t="s">
        <v>528</v>
      </c>
    </row>
    <row r="8" spans="1:4">
      <c r="A8" s="4" t="s">
        <v>529</v>
      </c>
      <c r="B8" s="4" t="s">
        <v>530</v>
      </c>
    </row>
    <row r="9" spans="1:4">
      <c r="A9" s="4" t="s">
        <v>531</v>
      </c>
    </row>
    <row r="10" spans="1:4">
      <c r="A10" s="3" t="s">
        <v>532</v>
      </c>
    </row>
    <row r="11" spans="1:4">
      <c r="A11" s="4" t="s">
        <v>533</v>
      </c>
      <c r="B11" s="5" t="n">
        <v>19672</v>
      </c>
      <c r="C11" s="5" t="n">
        <v>39255</v>
      </c>
    </row>
    <row r="12" spans="1:4">
      <c r="A12" s="4" t="s">
        <v>534</v>
      </c>
      <c r="B12" s="5" t="n">
        <v>12910</v>
      </c>
      <c r="C12" s="5" t="n">
        <v>19672</v>
      </c>
    </row>
    <row r="13" spans="1:4">
      <c r="A13" s="4" t="s">
        <v>535</v>
      </c>
      <c r="B13" s="5" t="n">
        <v>-19672</v>
      </c>
      <c r="C13" s="5" t="n">
        <v>-39255</v>
      </c>
    </row>
    <row r="14" spans="1:4">
      <c r="A14" s="4" t="s">
        <v>536</v>
      </c>
      <c r="B14" s="5" t="n">
        <v>12910</v>
      </c>
      <c r="C14" s="5" t="n">
        <v>19672</v>
      </c>
    </row>
    <row r="15" spans="1:4">
      <c r="A15" s="3" t="s">
        <v>525</v>
      </c>
    </row>
    <row r="16" spans="1:4">
      <c r="A16" s="4" t="s">
        <v>537</v>
      </c>
      <c r="B16" s="9" t="n">
        <v>17.03</v>
      </c>
      <c r="C16" s="9" t="n">
        <v>16.45</v>
      </c>
    </row>
    <row r="17" spans="1:4">
      <c r="A17" s="4" t="s">
        <v>538</v>
      </c>
      <c r="B17" s="10" t="n">
        <v>23.24</v>
      </c>
      <c r="C17" s="10" t="n">
        <v>17.03</v>
      </c>
    </row>
    <row r="18" spans="1:4">
      <c r="A18" s="4" t="s">
        <v>539</v>
      </c>
      <c r="B18" s="10" t="n">
        <v>17.03</v>
      </c>
      <c r="C18" s="10" t="n">
        <v>16.45</v>
      </c>
    </row>
    <row r="19" spans="1:4">
      <c r="A19" s="4" t="s">
        <v>540</v>
      </c>
      <c r="B19" s="9" t="n">
        <v>23.24</v>
      </c>
      <c r="C19" s="9" t="n">
        <v>17.03</v>
      </c>
    </row>
    <row r="20" spans="1:4">
      <c r="A20" s="4" t="s">
        <v>541</v>
      </c>
    </row>
    <row r="21" spans="1:4">
      <c r="A21" s="3" t="s">
        <v>532</v>
      </c>
    </row>
    <row r="22" spans="1:4">
      <c r="A22" s="4" t="s">
        <v>533</v>
      </c>
      <c r="B22" s="5" t="n">
        <v>208620</v>
      </c>
      <c r="C22" s="5" t="n">
        <v>111063</v>
      </c>
    </row>
    <row r="23" spans="1:4">
      <c r="A23" s="4" t="s">
        <v>534</v>
      </c>
      <c r="B23" s="5" t="n">
        <v>129188</v>
      </c>
      <c r="C23" s="5" t="n">
        <v>97557</v>
      </c>
    </row>
    <row r="24" spans="1:4">
      <c r="A24" s="4" t="s">
        <v>536</v>
      </c>
      <c r="B24" s="5" t="n">
        <v>337808</v>
      </c>
      <c r="C24" s="5" t="n">
        <v>208620</v>
      </c>
    </row>
    <row r="25" spans="1:4">
      <c r="A25" s="3" t="s">
        <v>525</v>
      </c>
    </row>
    <row r="26" spans="1:4">
      <c r="A26" s="4" t="s">
        <v>537</v>
      </c>
      <c r="B26" s="9" t="n">
        <v>16.59</v>
      </c>
      <c r="C26" s="9" t="n">
        <v>15.26</v>
      </c>
    </row>
    <row r="27" spans="1:4">
      <c r="A27" s="4" t="s">
        <v>538</v>
      </c>
      <c r="B27" s="10" t="n">
        <v>17.24</v>
      </c>
      <c r="C27" s="10" t="n">
        <v>18.1</v>
      </c>
    </row>
    <row r="28" spans="1:4">
      <c r="A28" s="4" t="s">
        <v>540</v>
      </c>
      <c r="B28" s="9" t="n">
        <v>16.84</v>
      </c>
      <c r="C28" s="9" t="n">
        <v>16.59</v>
      </c>
    </row>
    <row r="29" spans="1:4">
      <c r="A29" s="4" t="s">
        <v>542</v>
      </c>
      <c r="B29" s="5" t="n">
        <v>3</v>
      </c>
      <c r="C29" s="5" t="n">
        <v>3</v>
      </c>
    </row>
    <row r="30" spans="1:4">
      <c r="A30" s="3" t="s">
        <v>543</v>
      </c>
    </row>
    <row r="31" spans="1:4">
      <c r="A31" s="4" t="s">
        <v>544</v>
      </c>
      <c r="B31" s="4" t="s">
        <v>545</v>
      </c>
      <c r="C31" s="4" t="s">
        <v>545</v>
      </c>
    </row>
    <row r="32" spans="1:4">
      <c r="A32" s="4" t="s">
        <v>546</v>
      </c>
    </row>
    <row r="33" spans="1:4">
      <c r="A33" s="3" t="s">
        <v>525</v>
      </c>
    </row>
    <row r="34" spans="1:4">
      <c r="A34" s="4" t="s">
        <v>547</v>
      </c>
      <c r="B34" s="9" t="n">
        <v>16.8</v>
      </c>
    </row>
    <row r="35" spans="1:4">
      <c r="A35" s="3" t="s">
        <v>543</v>
      </c>
    </row>
    <row r="36" spans="1:4">
      <c r="A36" s="4" t="s">
        <v>548</v>
      </c>
      <c r="B36" s="4" t="s">
        <v>549</v>
      </c>
      <c r="C36" s="4" t="s">
        <v>549</v>
      </c>
    </row>
    <row r="37" spans="1:4">
      <c r="A37" s="4" t="s">
        <v>550</v>
      </c>
      <c r="B37" s="4" t="s">
        <v>551</v>
      </c>
      <c r="C37" s="4" t="s">
        <v>551</v>
      </c>
    </row>
    <row r="38" spans="1:4">
      <c r="A38" s="4" t="s">
        <v>552</v>
      </c>
      <c r="B38" s="4" t="s">
        <v>553</v>
      </c>
      <c r="C38" s="4" t="s">
        <v>553</v>
      </c>
    </row>
    <row r="39" spans="1:4">
      <c r="A39" s="4" t="s">
        <v>554</v>
      </c>
    </row>
    <row r="40" spans="1:4">
      <c r="A40" s="3" t="s">
        <v>525</v>
      </c>
    </row>
    <row r="41" spans="1:4">
      <c r="A41" s="4" t="s">
        <v>547</v>
      </c>
      <c r="B41" s="9" t="n">
        <v>20.95</v>
      </c>
    </row>
    <row r="42" spans="1:4">
      <c r="A42" s="3" t="s">
        <v>543</v>
      </c>
    </row>
    <row r="43" spans="1:4">
      <c r="A43" s="4" t="s">
        <v>548</v>
      </c>
      <c r="B43" s="4" t="s">
        <v>555</v>
      </c>
      <c r="C43" s="4" t="s">
        <v>555</v>
      </c>
    </row>
    <row r="44" spans="1:4">
      <c r="A44" s="4" t="s">
        <v>550</v>
      </c>
      <c r="B44" s="4" t="s">
        <v>556</v>
      </c>
      <c r="C44" s="4" t="s">
        <v>556</v>
      </c>
    </row>
    <row r="45" spans="1:4">
      <c r="A45" s="4" t="s">
        <v>552</v>
      </c>
      <c r="B45" s="4" t="s">
        <v>557</v>
      </c>
      <c r="C45" s="4" t="s">
        <v>557</v>
      </c>
    </row>
    <row r="46" spans="1:4">
      <c r="A46" s="4" t="s">
        <v>558</v>
      </c>
    </row>
    <row r="47" spans="1:4">
      <c r="A47" s="3" t="s">
        <v>525</v>
      </c>
    </row>
    <row r="48" spans="1:4">
      <c r="A48" s="4" t="s">
        <v>559</v>
      </c>
      <c r="D48" s="4" t="s">
        <v>560</v>
      </c>
    </row>
    <row r="49" spans="1:4">
      <c r="A49" s="4" t="s">
        <v>561</v>
      </c>
    </row>
    <row r="50" spans="1:4">
      <c r="A50" s="3" t="s">
        <v>525</v>
      </c>
    </row>
    <row r="51" spans="1:4">
      <c r="A51" s="4" t="s">
        <v>559</v>
      </c>
      <c r="D51" s="4" t="s">
        <v>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3" t="s">
        <v>525</v>
      </c>
    </row>
    <row r="4" spans="1:5">
      <c r="A4" s="4" t="s">
        <v>564</v>
      </c>
      <c r="B4" s="11" t="n">
        <v>1.2</v>
      </c>
      <c r="C4" s="11" t="n">
        <v>1.1</v>
      </c>
      <c r="D4" s="11" t="n">
        <v>3.4</v>
      </c>
      <c r="E4" s="7" t="n">
        <v>3</v>
      </c>
    </row>
    <row r="5" spans="1:5">
      <c r="A5" s="4" t="s">
        <v>565</v>
      </c>
      <c r="B5" s="11" t="n">
        <v>4.7</v>
      </c>
      <c r="D5" s="11" t="n">
        <v>4.7</v>
      </c>
    </row>
    <row r="6" spans="1:5">
      <c r="A6" s="4" t="s">
        <v>566</v>
      </c>
      <c r="D6" s="4" t="s">
        <v>567</v>
      </c>
    </row>
    <row r="7" spans="1:5">
      <c r="A7" s="4" t="s">
        <v>568</v>
      </c>
    </row>
    <row r="8" spans="1:5">
      <c r="A8" s="3" t="s">
        <v>532</v>
      </c>
    </row>
    <row r="9" spans="1:5">
      <c r="A9" s="4" t="s">
        <v>569</v>
      </c>
      <c r="D9" s="5" t="n">
        <v>180791</v>
      </c>
      <c r="E9" s="5" t="n">
        <v>246805</v>
      </c>
    </row>
    <row r="10" spans="1:5">
      <c r="A10" s="4" t="s">
        <v>570</v>
      </c>
      <c r="D10" s="5" t="n">
        <v>125558</v>
      </c>
      <c r="E10" s="5" t="n">
        <v>121860</v>
      </c>
    </row>
    <row r="11" spans="1:5">
      <c r="A11" s="4" t="s">
        <v>571</v>
      </c>
      <c r="D11" s="5" t="n">
        <v>-4914</v>
      </c>
      <c r="E11" s="5" t="n">
        <v>-20089</v>
      </c>
    </row>
    <row r="12" spans="1:5">
      <c r="A12" s="4" t="s">
        <v>572</v>
      </c>
      <c r="D12" s="5" t="n">
        <v>-41062</v>
      </c>
      <c r="E12" s="5" t="n">
        <v>-57553</v>
      </c>
    </row>
    <row r="13" spans="1:5">
      <c r="A13" s="4" t="s">
        <v>573</v>
      </c>
      <c r="B13" s="5" t="n">
        <v>260373</v>
      </c>
      <c r="C13" s="5" t="n">
        <v>291023</v>
      </c>
      <c r="D13" s="5" t="n">
        <v>260373</v>
      </c>
      <c r="E13" s="5" t="n">
        <v>291023</v>
      </c>
    </row>
    <row r="14" spans="1:5">
      <c r="A14" s="3" t="s">
        <v>525</v>
      </c>
    </row>
    <row r="15" spans="1:5">
      <c r="A15" s="4" t="s">
        <v>537</v>
      </c>
      <c r="D15" s="9" t="n">
        <v>20.47</v>
      </c>
      <c r="E15" s="9" t="n">
        <v>20.74</v>
      </c>
    </row>
    <row r="16" spans="1:5">
      <c r="A16" s="4" t="s">
        <v>574</v>
      </c>
      <c r="D16" s="10" t="n">
        <v>17.24</v>
      </c>
      <c r="E16" s="10" t="n">
        <v>17.88</v>
      </c>
    </row>
    <row r="17" spans="1:5">
      <c r="A17" s="4" t="s">
        <v>575</v>
      </c>
      <c r="D17" s="10" t="n">
        <v>17.1</v>
      </c>
      <c r="E17" s="10" t="n">
        <v>17.53</v>
      </c>
    </row>
    <row r="18" spans="1:5">
      <c r="A18" s="4" t="s">
        <v>576</v>
      </c>
      <c r="D18" s="10" t="n">
        <v>26.23</v>
      </c>
      <c r="E18" s="10" t="n">
        <v>25.64</v>
      </c>
    </row>
    <row r="19" spans="1:5">
      <c r="A19" s="4" t="s">
        <v>540</v>
      </c>
      <c r="B19" s="9" t="n">
        <v>18.07</v>
      </c>
      <c r="C19" s="9" t="n">
        <v>18.79</v>
      </c>
      <c r="D19" s="9" t="n">
        <v>18.07</v>
      </c>
      <c r="E19" s="9" t="n">
        <v>18.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77</v>
      </c>
      <c r="B1" s="2" t="s">
        <v>407</v>
      </c>
      <c r="C1" s="2" t="s">
        <v>76</v>
      </c>
      <c r="E1" s="2" t="s">
        <v>1</v>
      </c>
    </row>
    <row r="2" spans="1:8">
      <c r="B2" s="2" t="s">
        <v>578</v>
      </c>
      <c r="C2" s="2" t="s">
        <v>2</v>
      </c>
      <c r="D2" s="2" t="s">
        <v>579</v>
      </c>
      <c r="E2" s="2" t="s">
        <v>2</v>
      </c>
      <c r="F2" s="2" t="s">
        <v>77</v>
      </c>
      <c r="G2" s="2" t="s">
        <v>580</v>
      </c>
      <c r="H2" s="2" t="s">
        <v>581</v>
      </c>
    </row>
    <row r="3" spans="1:8">
      <c r="A3" s="3" t="s">
        <v>582</v>
      </c>
    </row>
    <row r="4" spans="1:8">
      <c r="A4" s="4" t="s">
        <v>583</v>
      </c>
      <c r="E4" s="7" t="n">
        <v>-2297000</v>
      </c>
      <c r="F4" s="7" t="n">
        <v>0</v>
      </c>
    </row>
    <row r="5" spans="1:8">
      <c r="A5" s="4" t="s">
        <v>584</v>
      </c>
      <c r="E5" s="7" t="n">
        <v>137222000</v>
      </c>
      <c r="F5" s="7" t="n">
        <v>0</v>
      </c>
    </row>
    <row r="6" spans="1:8">
      <c r="A6" s="4" t="s">
        <v>585</v>
      </c>
    </row>
    <row r="7" spans="1:8">
      <c r="A7" s="3" t="s">
        <v>582</v>
      </c>
    </row>
    <row r="8" spans="1:8">
      <c r="A8" s="4" t="s">
        <v>586</v>
      </c>
      <c r="E8" s="5" t="n">
        <v>5817395</v>
      </c>
    </row>
    <row r="9" spans="1:8">
      <c r="A9" s="4" t="s">
        <v>587</v>
      </c>
      <c r="E9" s="7" t="n">
        <v>137222000</v>
      </c>
    </row>
    <row r="10" spans="1:8">
      <c r="A10" s="4" t="s">
        <v>588</v>
      </c>
      <c r="E10" s="5" t="n">
        <v>-1716000</v>
      </c>
    </row>
    <row r="11" spans="1:8">
      <c r="A11" s="4" t="s">
        <v>583</v>
      </c>
      <c r="E11" s="5" t="n">
        <v>-581000</v>
      </c>
    </row>
    <row r="12" spans="1:8">
      <c r="A12" s="4" t="s">
        <v>584</v>
      </c>
      <c r="E12" s="7" t="n">
        <v>134925000</v>
      </c>
    </row>
    <row r="13" spans="1:8">
      <c r="A13" s="4" t="s">
        <v>589</v>
      </c>
    </row>
    <row r="14" spans="1:8">
      <c r="A14" s="3" t="s">
        <v>582</v>
      </c>
    </row>
    <row r="15" spans="1:8">
      <c r="A15" s="4" t="s">
        <v>590</v>
      </c>
      <c r="H15" s="7" t="n">
        <v>125000000</v>
      </c>
    </row>
    <row r="16" spans="1:8">
      <c r="A16" s="4" t="s">
        <v>586</v>
      </c>
      <c r="C16" s="5" t="n">
        <v>3299596</v>
      </c>
      <c r="D16" s="5" t="n">
        <v>901300</v>
      </c>
      <c r="E16" s="5" t="n">
        <v>4200896</v>
      </c>
    </row>
    <row r="17" spans="1:8">
      <c r="A17" s="4" t="s">
        <v>587</v>
      </c>
      <c r="C17" s="7" t="n">
        <v>77932000</v>
      </c>
      <c r="D17" s="7" t="n">
        <v>21302000</v>
      </c>
      <c r="E17" s="7" t="n">
        <v>99234000</v>
      </c>
    </row>
    <row r="18" spans="1:8">
      <c r="A18" s="4" t="s">
        <v>588</v>
      </c>
      <c r="C18" s="5" t="n">
        <v>-975000</v>
      </c>
      <c r="D18" s="5" t="n">
        <v>-266000</v>
      </c>
      <c r="E18" s="5" t="n">
        <v>-1241000</v>
      </c>
    </row>
    <row r="19" spans="1:8">
      <c r="A19" s="4" t="s">
        <v>583</v>
      </c>
      <c r="C19" s="5" t="n">
        <v>-351000</v>
      </c>
      <c r="D19" s="5" t="n">
        <v>-165000</v>
      </c>
      <c r="E19" s="5" t="n">
        <v>-516000</v>
      </c>
    </row>
    <row r="20" spans="1:8">
      <c r="A20" s="4" t="s">
        <v>584</v>
      </c>
      <c r="C20" s="7" t="n">
        <v>76606000</v>
      </c>
      <c r="D20" s="7" t="n">
        <v>20871000</v>
      </c>
      <c r="E20" s="7" t="n">
        <v>97477000</v>
      </c>
    </row>
    <row r="21" spans="1:8">
      <c r="A21" s="4" t="s">
        <v>591</v>
      </c>
    </row>
    <row r="22" spans="1:8">
      <c r="A22" s="3" t="s">
        <v>582</v>
      </c>
    </row>
    <row r="23" spans="1:8">
      <c r="A23" s="4" t="s">
        <v>586</v>
      </c>
      <c r="B23" s="5" t="n">
        <v>130172</v>
      </c>
    </row>
    <row r="24" spans="1:8">
      <c r="A24" s="4" t="s">
        <v>588</v>
      </c>
      <c r="B24" s="7" t="n">
        <v>-100000</v>
      </c>
    </row>
    <row r="25" spans="1:8">
      <c r="A25" s="4" t="s">
        <v>584</v>
      </c>
      <c r="B25" s="7" t="n">
        <v>3100000</v>
      </c>
    </row>
    <row r="26" spans="1:8">
      <c r="A26" s="4" t="s">
        <v>592</v>
      </c>
    </row>
    <row r="27" spans="1:8">
      <c r="A27" s="3" t="s">
        <v>582</v>
      </c>
    </row>
    <row r="28" spans="1:8">
      <c r="A28" s="4" t="s">
        <v>590</v>
      </c>
      <c r="G28" s="7" t="n">
        <v>125000000</v>
      </c>
    </row>
    <row r="29" spans="1:8">
      <c r="A29" s="4" t="s">
        <v>586</v>
      </c>
      <c r="E29" s="5" t="n">
        <v>1616499</v>
      </c>
    </row>
    <row r="30" spans="1:8">
      <c r="A30" s="4" t="s">
        <v>587</v>
      </c>
      <c r="E30" s="7" t="n">
        <v>37988000</v>
      </c>
    </row>
    <row r="31" spans="1:8">
      <c r="A31" s="4" t="s">
        <v>588</v>
      </c>
      <c r="E31" s="5" t="n">
        <v>-475000</v>
      </c>
    </row>
    <row r="32" spans="1:8">
      <c r="A32" s="4" t="s">
        <v>583</v>
      </c>
      <c r="E32" s="5" t="n">
        <v>-65000</v>
      </c>
    </row>
    <row r="33" spans="1:8">
      <c r="A33" s="4" t="s">
        <v>584</v>
      </c>
      <c r="E33" s="7" t="n">
        <v>37448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3</v>
      </c>
      <c r="B1" s="2" t="s">
        <v>76</v>
      </c>
      <c r="D1" s="2" t="s">
        <v>1</v>
      </c>
    </row>
    <row r="2" spans="1:5">
      <c r="B2" s="2" t="s">
        <v>2</v>
      </c>
      <c r="C2" s="2" t="s">
        <v>77</v>
      </c>
      <c r="D2" s="2" t="s">
        <v>2</v>
      </c>
      <c r="E2" s="2" t="s">
        <v>77</v>
      </c>
    </row>
    <row r="3" spans="1:5">
      <c r="A3" s="4" t="s">
        <v>594</v>
      </c>
    </row>
    <row r="4" spans="1:5">
      <c r="A4" s="3" t="s">
        <v>595</v>
      </c>
    </row>
    <row r="5" spans="1:5">
      <c r="A5" s="4" t="s">
        <v>214</v>
      </c>
      <c r="B5" s="11" t="n">
        <v>0.4</v>
      </c>
      <c r="C5" s="11" t="n">
        <v>2.3</v>
      </c>
      <c r="D5" s="11" t="n">
        <v>1.7</v>
      </c>
      <c r="E5" s="11" t="n">
        <v>6.1</v>
      </c>
    </row>
    <row r="6" spans="1:5">
      <c r="A6" s="4" t="s">
        <v>596</v>
      </c>
    </row>
    <row r="7" spans="1:5">
      <c r="A7" s="3" t="s">
        <v>595</v>
      </c>
    </row>
    <row r="8" spans="1:5">
      <c r="A8" s="4" t="s">
        <v>214</v>
      </c>
      <c r="B8" s="13" t="n">
        <v>0.4</v>
      </c>
      <c r="C8" s="13" t="n">
        <v>0.4</v>
      </c>
      <c r="D8" s="13" t="n">
        <v>1.2</v>
      </c>
      <c r="E8" s="13" t="n">
        <v>1.4</v>
      </c>
    </row>
    <row r="9" spans="1:5">
      <c r="A9" s="4" t="s">
        <v>597</v>
      </c>
    </row>
    <row r="10" spans="1:5">
      <c r="A10" s="3" t="s">
        <v>595</v>
      </c>
    </row>
    <row r="11" spans="1:5">
      <c r="A11" s="4" t="s">
        <v>214</v>
      </c>
      <c r="B11" s="13" t="n">
        <v>1.5</v>
      </c>
      <c r="C11" s="13" t="n">
        <v>1.1</v>
      </c>
      <c r="D11" s="13" t="n">
        <v>4.5</v>
      </c>
      <c r="E11" s="13" t="n">
        <v>2.9</v>
      </c>
    </row>
    <row r="12" spans="1:5">
      <c r="A12" s="4" t="s">
        <v>598</v>
      </c>
    </row>
    <row r="13" spans="1:5">
      <c r="A13" s="3" t="s">
        <v>595</v>
      </c>
    </row>
    <row r="14" spans="1:5">
      <c r="A14" s="4" t="s">
        <v>214</v>
      </c>
      <c r="B14" s="11" t="n">
        <v>0.3</v>
      </c>
      <c r="C14" s="11" t="n">
        <v>0.2</v>
      </c>
      <c r="D14" s="7" t="n">
        <v>1</v>
      </c>
      <c r="E14" s="11" t="n">
        <v>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99</v>
      </c>
      <c r="B1" s="2" t="s">
        <v>76</v>
      </c>
      <c r="D1" s="2" t="s">
        <v>1</v>
      </c>
    </row>
    <row r="2" spans="1:6">
      <c r="B2" s="2" t="s">
        <v>2</v>
      </c>
      <c r="C2" s="2" t="s">
        <v>77</v>
      </c>
      <c r="D2" s="2" t="s">
        <v>2</v>
      </c>
      <c r="E2" s="2" t="s">
        <v>77</v>
      </c>
      <c r="F2" s="2" t="s">
        <v>27</v>
      </c>
    </row>
    <row r="3" spans="1:6">
      <c r="A3" s="4" t="s">
        <v>600</v>
      </c>
    </row>
    <row r="4" spans="1:6">
      <c r="A4" s="3" t="s">
        <v>601</v>
      </c>
    </row>
    <row r="5" spans="1:6">
      <c r="A5" s="4" t="s">
        <v>602</v>
      </c>
      <c r="B5" s="7" t="n">
        <v>800000</v>
      </c>
      <c r="D5" s="7" t="n">
        <v>800000</v>
      </c>
      <c r="F5" s="7" t="n">
        <v>600000</v>
      </c>
    </row>
    <row r="6" spans="1:6">
      <c r="A6" s="4" t="s">
        <v>603</v>
      </c>
    </row>
    <row r="7" spans="1:6">
      <c r="A7" s="3" t="s">
        <v>601</v>
      </c>
    </row>
    <row r="8" spans="1:6">
      <c r="A8" s="4" t="s">
        <v>108</v>
      </c>
      <c r="B8" s="5" t="n">
        <v>2400000</v>
      </c>
      <c r="C8" s="7" t="n">
        <v>2100000</v>
      </c>
      <c r="D8" s="5" t="n">
        <v>6900000</v>
      </c>
      <c r="E8" s="7" t="n">
        <v>6000000</v>
      </c>
    </row>
    <row r="9" spans="1:6">
      <c r="A9" s="4" t="s">
        <v>604</v>
      </c>
    </row>
    <row r="10" spans="1:6">
      <c r="A10" s="3" t="s">
        <v>601</v>
      </c>
    </row>
    <row r="11" spans="1:6">
      <c r="A11" s="4" t="s">
        <v>108</v>
      </c>
      <c r="B11" s="7" t="n">
        <v>0</v>
      </c>
      <c r="C11" s="7" t="n">
        <v>100000</v>
      </c>
      <c r="D11" s="7" t="n">
        <v>0</v>
      </c>
      <c r="E11" s="7" t="n">
        <v>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76</v>
      </c>
      <c r="D1" s="2" t="s">
        <v>1</v>
      </c>
    </row>
    <row r="2" spans="1:5">
      <c r="B2" s="2" t="s">
        <v>2</v>
      </c>
      <c r="C2" s="2" t="s">
        <v>77</v>
      </c>
      <c r="D2" s="2" t="s">
        <v>2</v>
      </c>
      <c r="E2" s="2" t="s">
        <v>77</v>
      </c>
    </row>
    <row r="3" spans="1:5">
      <c r="A3" s="3" t="s">
        <v>140</v>
      </c>
    </row>
    <row r="4" spans="1:5">
      <c r="A4" s="4" t="s">
        <v>101</v>
      </c>
      <c r="B4" s="9" t="n">
        <v>0.18</v>
      </c>
      <c r="C4" s="9" t="n">
        <v>0.18</v>
      </c>
      <c r="D4" s="9" t="n">
        <v>0.54</v>
      </c>
      <c r="E4" s="9" t="n">
        <v>0.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6</v>
      </c>
      <c r="D1" s="2" t="s">
        <v>1</v>
      </c>
    </row>
    <row r="2" spans="1:5">
      <c r="B2" s="2" t="s">
        <v>2</v>
      </c>
      <c r="C2" s="2" t="s">
        <v>77</v>
      </c>
      <c r="D2" s="2" t="s">
        <v>2</v>
      </c>
      <c r="E2" s="2" t="s">
        <v>77</v>
      </c>
    </row>
    <row r="3" spans="1:5">
      <c r="A3" s="3" t="s">
        <v>606</v>
      </c>
    </row>
    <row r="4" spans="1:5">
      <c r="A4" s="4" t="s">
        <v>96</v>
      </c>
      <c r="B4" s="7" t="n">
        <v>22645</v>
      </c>
      <c r="C4" s="7" t="n">
        <v>-8041</v>
      </c>
      <c r="D4" s="7" t="n">
        <v>22758</v>
      </c>
      <c r="E4" s="7" t="n">
        <v>94161</v>
      </c>
    </row>
    <row r="5" spans="1:5">
      <c r="A5" s="4" t="s">
        <v>607</v>
      </c>
      <c r="B5" s="5" t="n">
        <v>-112</v>
      </c>
      <c r="C5" s="5" t="n">
        <v>0</v>
      </c>
      <c r="D5" s="5" t="n">
        <v>0</v>
      </c>
      <c r="E5" s="5" t="n">
        <v>-568</v>
      </c>
    </row>
    <row r="6" spans="1:5">
      <c r="A6" s="4" t="s">
        <v>608</v>
      </c>
      <c r="B6" s="5" t="n">
        <v>22533</v>
      </c>
      <c r="C6" s="5" t="n">
        <v>-8041</v>
      </c>
      <c r="D6" s="5" t="n">
        <v>22758</v>
      </c>
      <c r="E6" s="5" t="n">
        <v>93593</v>
      </c>
    </row>
    <row r="7" spans="1:5">
      <c r="A7" s="4" t="s">
        <v>609</v>
      </c>
      <c r="B7" s="5" t="n">
        <v>65</v>
      </c>
      <c r="C7" s="5" t="n">
        <v>0</v>
      </c>
      <c r="D7" s="5" t="n">
        <v>0</v>
      </c>
      <c r="E7" s="5" t="n">
        <v>410</v>
      </c>
    </row>
    <row r="8" spans="1:5">
      <c r="A8" s="4" t="s">
        <v>610</v>
      </c>
      <c r="B8" s="5" t="n">
        <v>-64</v>
      </c>
      <c r="C8" s="5" t="n">
        <v>0</v>
      </c>
      <c r="D8" s="5" t="n">
        <v>0</v>
      </c>
      <c r="E8" s="5" t="n">
        <v>-406</v>
      </c>
    </row>
    <row r="9" spans="1:5">
      <c r="A9" s="4" t="s">
        <v>611</v>
      </c>
      <c r="B9" s="7" t="n">
        <v>22534</v>
      </c>
      <c r="C9" s="7" t="n">
        <v>-8041</v>
      </c>
      <c r="D9" s="7" t="n">
        <v>22758</v>
      </c>
      <c r="E9" s="7" t="n">
        <v>93597</v>
      </c>
    </row>
    <row r="10" spans="1:5">
      <c r="A10" s="3" t="s">
        <v>612</v>
      </c>
    </row>
    <row r="11" spans="1:5">
      <c r="A11" s="4" t="s">
        <v>97</v>
      </c>
      <c r="B11" s="5" t="n">
        <v>51899779</v>
      </c>
      <c r="C11" s="5" t="n">
        <v>47549635</v>
      </c>
      <c r="D11" s="5" t="n">
        <v>49091962</v>
      </c>
      <c r="E11" s="5" t="n">
        <v>47532432</v>
      </c>
    </row>
    <row r="12" spans="1:5">
      <c r="A12" s="4" t="s">
        <v>613</v>
      </c>
      <c r="B12" s="5" t="n">
        <v>717000</v>
      </c>
      <c r="C12" s="5" t="n">
        <v>0</v>
      </c>
      <c r="D12" s="5" t="n">
        <v>858000</v>
      </c>
      <c r="E12" s="5" t="n">
        <v>424000</v>
      </c>
    </row>
    <row r="13" spans="1:5">
      <c r="A13" s="4" t="s">
        <v>98</v>
      </c>
      <c r="B13" s="5" t="n">
        <v>52616570</v>
      </c>
      <c r="C13" s="5" t="n">
        <v>47549635</v>
      </c>
      <c r="D13" s="5" t="n">
        <v>49950441</v>
      </c>
      <c r="E13" s="5" t="n">
        <v>47956167</v>
      </c>
    </row>
    <row r="14" spans="1:5">
      <c r="A14" s="4" t="s">
        <v>99</v>
      </c>
      <c r="B14" s="9" t="n">
        <v>0.43</v>
      </c>
      <c r="C14" s="9" t="n">
        <v>-0.17</v>
      </c>
      <c r="D14" s="9" t="n">
        <v>0.46</v>
      </c>
      <c r="E14" s="9" t="n">
        <v>1.97</v>
      </c>
    </row>
    <row r="15" spans="1:5">
      <c r="A15" s="4" t="s">
        <v>100</v>
      </c>
      <c r="B15" s="9" t="n">
        <v>0.43</v>
      </c>
      <c r="C15" s="9" t="n">
        <v>-0.17</v>
      </c>
      <c r="D15" s="9" t="n">
        <v>0.46</v>
      </c>
      <c r="E15" s="9" t="n">
        <v>1.95</v>
      </c>
    </row>
    <row r="16" spans="1:5">
      <c r="A16" s="4" t="s">
        <v>614</v>
      </c>
      <c r="B16" s="5" t="n">
        <v>13000</v>
      </c>
      <c r="C16" s="5" t="n">
        <v>753000</v>
      </c>
      <c r="D16" s="5" t="n">
        <v>15000</v>
      </c>
      <c r="E16" s="5" t="n">
        <v>2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391</v>
      </c>
      <c r="C1" s="2" t="s">
        <v>2</v>
      </c>
      <c r="D1" s="2" t="s">
        <v>77</v>
      </c>
      <c r="E1" s="2" t="s">
        <v>363</v>
      </c>
      <c r="F1" s="2" t="s">
        <v>364</v>
      </c>
      <c r="G1" s="2" t="s">
        <v>27</v>
      </c>
      <c r="H1" s="2" t="s">
        <v>616</v>
      </c>
    </row>
    <row r="2" spans="1:8">
      <c r="A2" s="3" t="s">
        <v>617</v>
      </c>
    </row>
    <row r="3" spans="1:8">
      <c r="A3" s="4" t="s">
        <v>618</v>
      </c>
      <c r="C3" s="7" t="n">
        <v>22956</v>
      </c>
      <c r="D3" s="7" t="n">
        <v>18727</v>
      </c>
    </row>
    <row r="4" spans="1:8">
      <c r="A4" s="4" t="s">
        <v>619</v>
      </c>
      <c r="C4" s="5" t="n">
        <v>759</v>
      </c>
      <c r="D4" s="5" t="n">
        <v>404</v>
      </c>
    </row>
    <row r="5" spans="1:8">
      <c r="A5" s="3" t="s">
        <v>620</v>
      </c>
    </row>
    <row r="6" spans="1:8">
      <c r="A6" s="4" t="s">
        <v>621</v>
      </c>
      <c r="C6" s="5" t="n">
        <v>17412</v>
      </c>
      <c r="D6" s="5" t="n">
        <v>14539</v>
      </c>
    </row>
    <row r="7" spans="1:8">
      <c r="A7" s="4" t="s">
        <v>622</v>
      </c>
      <c r="C7" s="5" t="n">
        <v>7028</v>
      </c>
      <c r="D7" s="5" t="n">
        <v>3267</v>
      </c>
    </row>
    <row r="8" spans="1:8">
      <c r="A8" s="4" t="s">
        <v>623</v>
      </c>
      <c r="C8" s="5" t="n">
        <v>21350</v>
      </c>
      <c r="D8" s="5" t="n">
        <v>14000</v>
      </c>
    </row>
    <row r="9" spans="1:8">
      <c r="A9" s="4" t="s">
        <v>624</v>
      </c>
      <c r="C9" s="5" t="n">
        <v>150</v>
      </c>
      <c r="D9" s="5" t="n">
        <v>0</v>
      </c>
    </row>
    <row r="10" spans="1:8">
      <c r="A10" s="4" t="s">
        <v>625</v>
      </c>
      <c r="C10" s="5" t="n">
        <v>28000</v>
      </c>
      <c r="D10" s="5" t="n">
        <v>0</v>
      </c>
    </row>
    <row r="11" spans="1:8">
      <c r="A11" s="4" t="s">
        <v>626</v>
      </c>
      <c r="C11" s="5" t="n">
        <v>0</v>
      </c>
      <c r="D11" s="5" t="n">
        <v>13804</v>
      </c>
    </row>
    <row r="12" spans="1:8">
      <c r="A12" s="4" t="s">
        <v>627</v>
      </c>
      <c r="C12" s="5" t="n">
        <v>927</v>
      </c>
      <c r="D12" s="5" t="n">
        <v>9770</v>
      </c>
    </row>
    <row r="13" spans="1:8">
      <c r="A13" s="4" t="s">
        <v>628</v>
      </c>
      <c r="C13" s="5" t="n">
        <v>0</v>
      </c>
      <c r="D13" s="5" t="n">
        <v>15000</v>
      </c>
    </row>
    <row r="14" spans="1:8">
      <c r="A14" s="3" t="s">
        <v>629</v>
      </c>
    </row>
    <row r="15" spans="1:8">
      <c r="A15" s="4" t="s">
        <v>630</v>
      </c>
      <c r="C15" s="5" t="n">
        <v>89733</v>
      </c>
      <c r="D15" s="5" t="n">
        <v>146000</v>
      </c>
    </row>
    <row r="16" spans="1:8">
      <c r="A16" s="4" t="s">
        <v>631</v>
      </c>
      <c r="C16" s="5" t="n">
        <v>48177</v>
      </c>
      <c r="D16" s="5" t="n">
        <v>0</v>
      </c>
    </row>
    <row r="17" spans="1:8">
      <c r="A17" s="4" t="s">
        <v>124</v>
      </c>
      <c r="C17" s="5" t="n">
        <v>10223</v>
      </c>
      <c r="D17" s="5" t="n">
        <v>1299</v>
      </c>
    </row>
    <row r="18" spans="1:8">
      <c r="A18" s="12" t="n">
        <v>8</v>
      </c>
    </row>
    <row r="19" spans="1:8">
      <c r="A19" s="3" t="s">
        <v>629</v>
      </c>
    </row>
    <row r="20" spans="1:8">
      <c r="A20" s="4" t="s">
        <v>630</v>
      </c>
      <c r="C20" s="5" t="n">
        <v>89700</v>
      </c>
    </row>
    <row r="21" spans="1:8">
      <c r="A21" s="4" t="s">
        <v>378</v>
      </c>
      <c r="B21" s="7" t="n">
        <v>44900</v>
      </c>
      <c r="C21" s="7" t="n">
        <v>44900</v>
      </c>
    </row>
    <row r="22" spans="1:8">
      <c r="A22" s="4" t="s">
        <v>370</v>
      </c>
      <c r="B22" s="4" t="s">
        <v>377</v>
      </c>
      <c r="C22" s="4" t="s">
        <v>371</v>
      </c>
      <c r="E22" s="4" t="s">
        <v>371</v>
      </c>
      <c r="F22" s="4" t="s">
        <v>377</v>
      </c>
      <c r="G22" s="4" t="s">
        <v>377</v>
      </c>
    </row>
    <row r="23" spans="1:8">
      <c r="A23" s="4" t="s">
        <v>632</v>
      </c>
    </row>
    <row r="24" spans="1:8">
      <c r="A24" s="3" t="s">
        <v>629</v>
      </c>
    </row>
    <row r="25" spans="1:8">
      <c r="A25" s="4" t="s">
        <v>630</v>
      </c>
      <c r="D25" s="5" t="n">
        <v>146000</v>
      </c>
    </row>
    <row r="26" spans="1:8">
      <c r="A26" s="4" t="s">
        <v>378</v>
      </c>
      <c r="D26" s="7" t="n">
        <v>40100</v>
      </c>
    </row>
    <row r="27" spans="1:8">
      <c r="A27" s="4" t="s">
        <v>370</v>
      </c>
      <c r="H27" s="4" t="s">
        <v>633</v>
      </c>
    </row>
    <row r="28" spans="1:8">
      <c r="A28" s="4" t="s">
        <v>634</v>
      </c>
      <c r="D28" s="4" t="s">
        <v>635</v>
      </c>
    </row>
    <row r="29" spans="1:8">
      <c r="A29" s="4" t="s">
        <v>636</v>
      </c>
      <c r="D29" s="7" t="n">
        <v>39900</v>
      </c>
    </row>
    <row r="30" spans="1:8">
      <c r="A30" s="4" t="s">
        <v>637</v>
      </c>
    </row>
    <row r="31" spans="1:8">
      <c r="A31" s="3" t="s">
        <v>629</v>
      </c>
    </row>
    <row r="32" spans="1:8">
      <c r="A32" s="4" t="s">
        <v>630</v>
      </c>
      <c r="D32" s="7" t="n">
        <v>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123</v>
      </c>
      <c r="B4" s="7" t="n">
        <v>22531</v>
      </c>
      <c r="C4" s="7" t="n">
        <v>94211</v>
      </c>
    </row>
    <row r="5" spans="1:3">
      <c r="A5" s="3" t="s">
        <v>143</v>
      </c>
    </row>
    <row r="6" spans="1:3">
      <c r="A6" s="4" t="s">
        <v>82</v>
      </c>
      <c r="B6" s="5" t="n">
        <v>3418</v>
      </c>
      <c r="C6" s="5" t="n">
        <v>0</v>
      </c>
    </row>
    <row r="7" spans="1:3">
      <c r="A7" s="4" t="s">
        <v>93</v>
      </c>
      <c r="B7" s="5" t="n">
        <v>-11924</v>
      </c>
      <c r="C7" s="5" t="n">
        <v>-92012</v>
      </c>
    </row>
    <row r="8" spans="1:3">
      <c r="A8" s="4" t="s">
        <v>94</v>
      </c>
      <c r="B8" s="5" t="n">
        <v>-11090</v>
      </c>
      <c r="C8" s="5" t="n">
        <v>-14168</v>
      </c>
    </row>
    <row r="9" spans="1:3">
      <c r="A9" s="4" t="s">
        <v>88</v>
      </c>
      <c r="B9" s="5" t="n">
        <v>-31006</v>
      </c>
      <c r="C9" s="5" t="n">
        <v>0</v>
      </c>
    </row>
    <row r="10" spans="1:3">
      <c r="A10" s="4" t="s">
        <v>87</v>
      </c>
      <c r="B10" s="5" t="n">
        <v>8988</v>
      </c>
      <c r="C10" s="5" t="n">
        <v>545</v>
      </c>
    </row>
    <row r="11" spans="1:3">
      <c r="A11" s="4" t="s">
        <v>144</v>
      </c>
      <c r="B11" s="5" t="n">
        <v>0</v>
      </c>
      <c r="C11" s="5" t="n">
        <v>9</v>
      </c>
    </row>
    <row r="12" spans="1:3">
      <c r="A12" s="4" t="s">
        <v>145</v>
      </c>
      <c r="B12" s="5" t="n">
        <v>3370</v>
      </c>
      <c r="C12" s="5" t="n">
        <v>3009</v>
      </c>
    </row>
    <row r="13" spans="1:3">
      <c r="A13" s="4" t="s">
        <v>84</v>
      </c>
      <c r="B13" s="5" t="n">
        <v>76584</v>
      </c>
      <c r="C13" s="5" t="n">
        <v>70966</v>
      </c>
    </row>
    <row r="14" spans="1:3">
      <c r="A14" s="4" t="s">
        <v>146</v>
      </c>
      <c r="B14" s="5" t="n">
        <v>-191</v>
      </c>
      <c r="C14" s="5" t="n">
        <v>-219</v>
      </c>
    </row>
    <row r="15" spans="1:3">
      <c r="A15" s="4" t="s">
        <v>147</v>
      </c>
      <c r="B15" s="5" t="n">
        <v>-4474</v>
      </c>
      <c r="C15" s="5" t="n">
        <v>-2863</v>
      </c>
    </row>
    <row r="16" spans="1:3">
      <c r="A16" s="4" t="s">
        <v>148</v>
      </c>
      <c r="B16" s="5" t="n">
        <v>1121</v>
      </c>
      <c r="C16" s="5" t="n">
        <v>2561</v>
      </c>
    </row>
    <row r="17" spans="1:3">
      <c r="A17" s="4" t="s">
        <v>91</v>
      </c>
      <c r="B17" s="5" t="n">
        <v>-287</v>
      </c>
      <c r="C17" s="5" t="n">
        <v>-6367</v>
      </c>
    </row>
    <row r="18" spans="1:3">
      <c r="A18" s="4" t="s">
        <v>149</v>
      </c>
      <c r="B18" s="5" t="n">
        <v>112</v>
      </c>
      <c r="C18" s="5" t="n">
        <v>320</v>
      </c>
    </row>
    <row r="19" spans="1:3">
      <c r="A19" s="4" t="s">
        <v>150</v>
      </c>
      <c r="B19" s="5" t="n">
        <v>10</v>
      </c>
      <c r="C19" s="5" t="n">
        <v>8963</v>
      </c>
    </row>
    <row r="20" spans="1:3">
      <c r="A20" s="4" t="s">
        <v>151</v>
      </c>
      <c r="B20" s="5" t="n">
        <v>-41</v>
      </c>
      <c r="C20" s="5" t="n">
        <v>-8074</v>
      </c>
    </row>
    <row r="21" spans="1:3">
      <c r="A21" s="4" t="s">
        <v>152</v>
      </c>
      <c r="B21" s="5" t="n">
        <v>700</v>
      </c>
      <c r="C21" s="5" t="n">
        <v>-836</v>
      </c>
    </row>
    <row r="22" spans="1:3">
      <c r="A22" s="4" t="s">
        <v>153</v>
      </c>
      <c r="B22" s="5" t="n">
        <v>-9626</v>
      </c>
      <c r="C22" s="5" t="n">
        <v>-12275</v>
      </c>
    </row>
    <row r="23" spans="1:3">
      <c r="A23" s="4" t="s">
        <v>154</v>
      </c>
      <c r="B23" s="5" t="n">
        <v>-48</v>
      </c>
      <c r="C23" s="5" t="n">
        <v>-406</v>
      </c>
    </row>
    <row r="24" spans="1:3">
      <c r="A24" s="4" t="s">
        <v>155</v>
      </c>
      <c r="B24" s="5" t="n">
        <v>-7007</v>
      </c>
      <c r="C24" s="5" t="n">
        <v>-3506</v>
      </c>
    </row>
    <row r="25" spans="1:3">
      <c r="A25" s="4" t="s">
        <v>156</v>
      </c>
      <c r="B25" s="5" t="n">
        <v>778</v>
      </c>
      <c r="C25" s="5" t="n">
        <v>2595</v>
      </c>
    </row>
    <row r="26" spans="1:3">
      <c r="A26" s="4" t="s">
        <v>157</v>
      </c>
      <c r="B26" s="5" t="n">
        <v>41918</v>
      </c>
      <c r="C26" s="5" t="n">
        <v>42453</v>
      </c>
    </row>
    <row r="27" spans="1:3">
      <c r="A27" s="3" t="s">
        <v>158</v>
      </c>
    </row>
    <row r="28" spans="1:3">
      <c r="A28" s="4" t="s">
        <v>159</v>
      </c>
      <c r="B28" s="5" t="n">
        <v>-3350</v>
      </c>
      <c r="C28" s="5" t="n">
        <v>-9000</v>
      </c>
    </row>
    <row r="29" spans="1:3">
      <c r="A29" s="4" t="s">
        <v>160</v>
      </c>
      <c r="B29" s="5" t="n">
        <v>1711</v>
      </c>
      <c r="C29" s="5" t="n">
        <v>23433</v>
      </c>
    </row>
    <row r="30" spans="1:3">
      <c r="A30" s="4" t="s">
        <v>161</v>
      </c>
      <c r="B30" s="5" t="n">
        <v>-99154</v>
      </c>
      <c r="C30" s="5" t="n">
        <v>-93011</v>
      </c>
    </row>
    <row r="31" spans="1:3">
      <c r="A31" s="4" t="s">
        <v>38</v>
      </c>
      <c r="B31" s="5" t="n">
        <v>-1272</v>
      </c>
      <c r="C31" s="5" t="n">
        <v>-19238</v>
      </c>
    </row>
    <row r="32" spans="1:3">
      <c r="A32" s="4" t="s">
        <v>162</v>
      </c>
      <c r="B32" s="5" t="n">
        <v>-25940</v>
      </c>
      <c r="C32" s="5" t="n">
        <v>-24869</v>
      </c>
    </row>
    <row r="33" spans="1:3">
      <c r="A33" s="4" t="s">
        <v>163</v>
      </c>
      <c r="B33" s="5" t="n">
        <v>-58280</v>
      </c>
      <c r="C33" s="5" t="n">
        <v>-20769</v>
      </c>
    </row>
    <row r="34" spans="1:3">
      <c r="A34" s="4" t="s">
        <v>164</v>
      </c>
      <c r="B34" s="5" t="n">
        <v>141066</v>
      </c>
      <c r="C34" s="5" t="n">
        <v>330045</v>
      </c>
    </row>
    <row r="35" spans="1:3">
      <c r="A35" s="4" t="s">
        <v>165</v>
      </c>
      <c r="B35" s="5" t="n">
        <v>2868</v>
      </c>
      <c r="C35" s="5" t="n">
        <v>0</v>
      </c>
    </row>
    <row r="36" spans="1:3">
      <c r="A36" s="4" t="s">
        <v>166</v>
      </c>
      <c r="B36" s="5" t="n">
        <v>-42351</v>
      </c>
      <c r="C36" s="5" t="n">
        <v>186591</v>
      </c>
    </row>
    <row r="37" spans="1:3">
      <c r="A37" s="3" t="s">
        <v>167</v>
      </c>
    </row>
    <row r="38" spans="1:3">
      <c r="A38" s="4" t="s">
        <v>168</v>
      </c>
      <c r="B38" s="5" t="n">
        <v>-3329</v>
      </c>
      <c r="C38" s="5" t="n">
        <v>-1969</v>
      </c>
    </row>
    <row r="39" spans="1:3">
      <c r="A39" s="4" t="s">
        <v>169</v>
      </c>
      <c r="B39" s="5" t="n">
        <v>773000</v>
      </c>
      <c r="C39" s="5" t="n">
        <v>174000</v>
      </c>
    </row>
    <row r="40" spans="1:3">
      <c r="A40" s="4" t="s">
        <v>170</v>
      </c>
      <c r="B40" s="5" t="n">
        <v>-882733</v>
      </c>
      <c r="C40" s="5" t="n">
        <v>-364437</v>
      </c>
    </row>
    <row r="41" spans="1:3">
      <c r="A41" s="4" t="s">
        <v>171</v>
      </c>
      <c r="B41" s="5" t="n">
        <v>-3632</v>
      </c>
      <c r="C41" s="5" t="n">
        <v>-436</v>
      </c>
    </row>
    <row r="42" spans="1:3">
      <c r="A42" s="4" t="s">
        <v>172</v>
      </c>
      <c r="B42" s="5" t="n">
        <v>137222</v>
      </c>
      <c r="C42" s="5" t="n">
        <v>0</v>
      </c>
    </row>
    <row r="43" spans="1:3">
      <c r="A43" s="4" t="s">
        <v>173</v>
      </c>
      <c r="B43" s="5" t="n">
        <v>-2297</v>
      </c>
      <c r="C43" s="5" t="n">
        <v>0</v>
      </c>
    </row>
    <row r="44" spans="1:3">
      <c r="A44" s="4" t="s">
        <v>174</v>
      </c>
      <c r="B44" s="5" t="n">
        <v>-210</v>
      </c>
      <c r="C44" s="5" t="n">
        <v>-329</v>
      </c>
    </row>
    <row r="45" spans="1:3">
      <c r="A45" s="4" t="s">
        <v>175</v>
      </c>
      <c r="B45" s="5" t="n">
        <v>-26925</v>
      </c>
      <c r="C45" s="5" t="n">
        <v>-34423</v>
      </c>
    </row>
    <row r="46" spans="1:3">
      <c r="A46" s="4" t="s">
        <v>176</v>
      </c>
      <c r="B46" s="5" t="n">
        <v>-5</v>
      </c>
      <c r="C46" s="5" t="n">
        <v>-21</v>
      </c>
    </row>
    <row r="47" spans="1:3">
      <c r="A47" s="4" t="s">
        <v>177</v>
      </c>
      <c r="B47" s="5" t="n">
        <v>2456</v>
      </c>
      <c r="C47" s="5" t="n">
        <v>460</v>
      </c>
    </row>
    <row r="48" spans="1:3">
      <c r="A48" s="4" t="s">
        <v>178</v>
      </c>
      <c r="B48" s="5" t="n">
        <v>-6453</v>
      </c>
      <c r="C48" s="5" t="n">
        <v>-227155</v>
      </c>
    </row>
    <row r="49" spans="1:3">
      <c r="A49" s="4" t="s">
        <v>179</v>
      </c>
      <c r="B49" s="5" t="n">
        <v>-6886</v>
      </c>
      <c r="C49" s="5" t="n">
        <v>1889</v>
      </c>
    </row>
    <row r="50" spans="1:3">
      <c r="A50" s="4" t="s">
        <v>180</v>
      </c>
      <c r="B50" s="5" t="n">
        <v>22310</v>
      </c>
      <c r="C50" s="5" t="n">
        <v>22393</v>
      </c>
    </row>
    <row r="51" spans="1:3">
      <c r="A51" s="4" t="s">
        <v>181</v>
      </c>
      <c r="B51" s="7" t="n">
        <v>15424</v>
      </c>
      <c r="C51" s="7" t="n">
        <v>242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18:31Z</dcterms:created>
  <dcterms:modified xmlns:dcterms="http://purl.org/dc/terms/" xmlns:xsi="http://www.w3.org/2001/XMLSchema-instance" xsi:type="dcterms:W3CDTF">2018-11-05T06:18:31Z</dcterms:modified>
</cp:coreProperties>
</file>